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BACKGROUND AND BASIS OF PREPARA" sheetId="10" r:id="rId10"/>
    <s:sheet name="SUPPLEMENTAL FINANCIAL INFORMAT" sheetId="11" r:id="rId11"/>
    <s:sheet name="EARNINGS PER SHARE" sheetId="12" r:id="rId12"/>
    <s:sheet name="ACQUISITIONS AND COLLABORATIONS" sheetId="13" r:id="rId13"/>
    <s:sheet name="GOODWILL AND OTHER INTANGIBLE A" sheetId="14" r:id="rId14"/>
    <s:sheet name="BUSINESS OPTIMIZATION CHARGES" sheetId="15" r:id="rId15"/>
    <s:sheet name="DEBT" sheetId="16" r:id="rId16"/>
    <s:sheet name="DERIVATIVE INSTRUMENTS AND HEDG" sheetId="17" r:id="rId17"/>
    <s:sheet name="FINANCIAL INSTRUMENTS AND FAIR " sheetId="18" r:id="rId18"/>
    <s:sheet name="RETIREMENT AND OTHER BENEFIT PR" sheetId="19" r:id="rId19"/>
    <s:sheet name="ACCUMULATED OTHER COMPREHENSIVE" sheetId="20" r:id="rId20"/>
    <s:sheet name="INCOME TAXES" sheetId="21" r:id="rId21"/>
    <s:sheet name="SHARE-BASED COMPENSATION" sheetId="22" r:id="rId22"/>
    <s:sheet name="LEGAL PROCEEDINGS" sheetId="23" r:id="rId23"/>
    <s:sheet name="AGREEMENTS AND TRANSACTIONS WIT" sheetId="24" r:id="rId24"/>
    <s:sheet name="DISCONTINUED OPERATIONS" sheetId="25" r:id="rId25"/>
    <s:sheet name="SUPPLEMENTAL FINANCIAL INFORM26" sheetId="26" r:id="rId26"/>
    <s:sheet name="EARNINGS PER SHARE (Tables)" sheetId="27" r:id="rId27"/>
    <s:sheet name="ACQUISITIONS AND COLLABORATIO28" sheetId="28" r:id="rId28"/>
    <s:sheet name="GOODWILL AND OTHER INTANGIBLE29" sheetId="29" r:id="rId29"/>
    <s:sheet name="BUSINESS OPTIMIZATION CHARGES (" sheetId="30" r:id="rId30"/>
    <s:sheet name="DERIVATIVE INSTRUMENTS AND HE31" sheetId="31" r:id="rId31"/>
    <s:sheet name="FINANCIAL INSTRUMENTS AND FAI32" sheetId="32" r:id="rId32"/>
    <s:sheet name="RETIREMENT AND OTHER BENEFIT 33" sheetId="33" r:id="rId33"/>
    <s:sheet name="ACCUMULATED OTHER COMPREHENSI34" sheetId="34" r:id="rId34"/>
    <s:sheet name="SHARE-BASED COMPENSATION (Table" sheetId="35" r:id="rId35"/>
    <s:sheet name="AGREEMENTS AND TRANSACTIONS W36" sheetId="36" r:id="rId36"/>
    <s:sheet name="DISCONTINUED OPERATIONS (Tables" sheetId="37" r:id="rId37"/>
    <s:sheet name="Background and Basis of Prepa38" sheetId="38" r:id="rId38"/>
    <s:sheet name="Supplemental Financial Inform39" sheetId="39" r:id="rId39"/>
    <s:sheet name="Net Interest Expense (Detail)" sheetId="40" r:id="rId40"/>
    <s:sheet name="Inventories (Detail)" sheetId="41" r:id="rId41"/>
    <s:sheet name="Other Current Assets (Detail)" sheetId="42" r:id="rId42"/>
    <s:sheet name="Accrued Liabilities (Detail)" sheetId="43" r:id="rId43"/>
    <s:sheet name="Other Long-Term Liabilities (De" sheetId="44" r:id="rId44"/>
    <s:sheet name="Earnings Per Share - Additional" sheetId="45" r:id="rId45"/>
    <s:sheet name="Reconciliation of Basic Shares " sheetId="46" r:id="rId46"/>
    <s:sheet name="Summary of Fair Value of Consid" sheetId="47" r:id="rId47"/>
    <s:sheet name="Acquisitions and Collaboratio48" sheetId="48" r:id="rId48"/>
    <s:sheet name="Goodwill (Detail)" sheetId="49" r:id="rId49"/>
    <s:sheet name="Goodwill and Other Intangible50" sheetId="50" r:id="rId50"/>
    <s:sheet name="Other Intangible Assets, Net (D" sheetId="51" r:id="rId51"/>
    <s:sheet name="Anticipated Annual Amortization" sheetId="52" r:id="rId52"/>
    <s:sheet name="Business Optimization Initiativ" sheetId="53" r:id="rId53"/>
    <s:sheet name="Business Optimization Charges -" sheetId="54" r:id="rId54"/>
    <s:sheet name="Business Optimization Charges55" sheetId="55" r:id="rId55"/>
    <s:sheet name="Debt - Additional Information (" sheetId="56" r:id="rId56"/>
    <s:sheet name="Derivative Instruments and He57" sheetId="57" r:id="rId57"/>
    <s:sheet name="Summary of Gains and Losses on " sheetId="58" r:id="rId58"/>
    <s:sheet name="Gross Notional Amount, Classifi" sheetId="59" r:id="rId59"/>
    <s:sheet name="Derivative Positions Presented " sheetId="60" r:id="rId60"/>
    <s:sheet name="Financial Instruments and Fai61" sheetId="61" r:id="rId61"/>
    <s:sheet name="Financial Assets and Liabilitie" sheetId="62" r:id="rId62"/>
    <s:sheet name="Available for Sale Equity Secur" sheetId="63" r:id="rId63"/>
    <s:sheet name="Reconciliation of Fair Value Me" sheetId="64" r:id="rId64"/>
    <s:sheet name="Book Values and Fair Values of " sheetId="65" r:id="rId65"/>
    <s:sheet name="Retirement and Other Benefit 66" sheetId="66" r:id="rId66"/>
    <s:sheet name="Weighted Average Assumptions, N" sheetId="67" r:id="rId67"/>
    <s:sheet name="Net Periodic Benefit Cost (Deta" sheetId="68" r:id="rId68"/>
    <s:sheet name="Net-of-Tax Summary of Changes i" sheetId="69" r:id="rId69"/>
    <s:sheet name="Summary of Amounts Reclassifica" sheetId="70" r:id="rId70"/>
    <s:sheet name="Income Taxes - Additional Infor" sheetId="71" r:id="rId71"/>
    <s:sheet name="Share-Based Compensation - Addi" sheetId="72" r:id="rId72"/>
    <s:sheet name="Share-Based Compensation Expens" sheetId="73" r:id="rId73"/>
    <s:sheet name="Stock Options Fair Value Assump" sheetId="74" r:id="rId74"/>
    <s:sheet name="Legal Proceedings - Additional " sheetId="75" r:id="rId75"/>
    <s:sheet name="Agreements and Transactions w76" sheetId="76" r:id="rId76"/>
    <s:sheet name="Summary of Amounts in Consolida" sheetId="77" r:id="rId77"/>
    <s:sheet name="Corporate Overhead and Other Al" sheetId="78" r:id="rId78"/>
    <s:sheet name="Discontinued Operations - Addit" sheetId="79" r:id="rId79"/>
    <s:sheet name="Summary of Operating Results Re" sheetId="80" r:id="rId80"/>
  </s:sheets>
  <s:definedNames/>
  <s:calcPr calcId="124519" calcMode="auto" fullCalcOnLoad="1"/>
</s:workbook>
</file>

<file path=xl/sharedStrings.xml><?xml version="1.0" encoding="utf-8"?>
<sst xmlns="http://schemas.openxmlformats.org/spreadsheetml/2006/main" uniqueCount="688">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XLT</t>
  </si>
  <si>
    <t>Entity Registrant Name</t>
  </si>
  <si>
    <t>Baxalta Inc</t>
  </si>
  <si>
    <t>Entity Central Index Key</t>
  </si>
  <si>
    <t>Current Fiscal Year End Date</t>
  </si>
  <si>
    <t>--12-31</t>
  </si>
  <si>
    <t>Entity Filer Category</t>
  </si>
  <si>
    <t>Non-accelerated Filer</t>
  </si>
  <si>
    <t>Entity Common Stock, Shares Outstanding</t>
  </si>
  <si>
    <t>CONDENSED CONSOLIDATED AND COMBINED BALANCE SHEETS - USD ($) $ in Millions</t>
  </si>
  <si>
    <t>Dec. 31, 2014</t>
  </si>
  <si>
    <t>Current Assets:</t>
  </si>
  <si>
    <t>Cash and equivalents</t>
  </si>
  <si>
    <t>Accounts and other current receivables, net</t>
  </si>
  <si>
    <t>Inventories</t>
  </si>
  <si>
    <t>Other current assets</t>
  </si>
  <si>
    <t>Total current assets</t>
  </si>
  <si>
    <t>Property, Plant and Equipment, Net</t>
  </si>
  <si>
    <t>Other Assets:</t>
  </si>
  <si>
    <t>Goodwill</t>
  </si>
  <si>
    <t>Other intangible assets, net</t>
  </si>
  <si>
    <t>Other</t>
  </si>
  <si>
    <t>Total other assets</t>
  </si>
  <si>
    <t>Total assets</t>
  </si>
  <si>
    <t>Current Liabilities:</t>
  </si>
  <si>
    <t>Current maturities of long-term debt and lease obligations</t>
  </si>
  <si>
    <t>Accounts payable</t>
  </si>
  <si>
    <t>Accrued liabilities</t>
  </si>
  <si>
    <t>Total current liabilities</t>
  </si>
  <si>
    <t>Long-term debt and capital lease obligations</t>
  </si>
  <si>
    <t>Other long-term liabilities</t>
  </si>
  <si>
    <t>Commitments and Contingencies</t>
  </si>
  <si>
    <t xml:space="preserve"> </t>
  </si>
  <si>
    <t>Equity:</t>
  </si>
  <si>
    <t>Common stock, $0.01 par value (shares authorized of 2,500,000,000 at September 30, 2015 and 0 at December 31, 2014, shares issued and outstanding of 678,316,388 at September 30, 2015 and 0 at December 31, 2014)</t>
  </si>
  <si>
    <t>Additional paid-in capital</t>
  </si>
  <si>
    <t>Net parent company investment</t>
  </si>
  <si>
    <t>Retained earnings</t>
  </si>
  <si>
    <t>Accumulated other comprehensive loss</t>
  </si>
  <si>
    <t>Total equity</t>
  </si>
  <si>
    <t>Total liabilities and equity</t>
  </si>
  <si>
    <t>CONDENSED CONSOLIDATED AND COMBINED BALANCE SHEETS (Parenthetical) - USD ($)</t>
  </si>
  <si>
    <t>Common stock,par value</t>
  </si>
  <si>
    <t>Common stock,shares authorized</t>
  </si>
  <si>
    <t>Common stock,shares issued</t>
  </si>
  <si>
    <t>Common stock,shares outstanding</t>
  </si>
  <si>
    <t>CONDENSED CONSOLIDATED AND COMBINED STATEMENTS OF INCOME - USD ($) shares in Millions, $ in Millions</t>
  </si>
  <si>
    <t>3 Months Ended</t>
  </si>
  <si>
    <t>Sep. 30, 2014</t>
  </si>
  <si>
    <t>Net sales</t>
  </si>
  <si>
    <t>Cost of sales</t>
  </si>
  <si>
    <t>Gross margin</t>
  </si>
  <si>
    <t>Selling, general and administrative expenses</t>
  </si>
  <si>
    <t>Research and development expenses</t>
  </si>
  <si>
    <t>Net interest expense</t>
  </si>
  <si>
    <t>Other income, net</t>
  </si>
  <si>
    <t>Income from continuing operations before income taxes</t>
  </si>
  <si>
    <t>Income tax expense</t>
  </si>
  <si>
    <t>Net income from continuing operations</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AND COMBINED STATEMENTS OF COMPREHENSIVE INCOME - USD ($) $ in Millions</t>
  </si>
  <si>
    <t>Other comprehensive (loss) income, net of tax:</t>
  </si>
  <si>
    <t>Currency translation adjustments, net of tax benefit of $2 and $32 for the three months ended September 30, 2015 and 2014, respectively, and $7 and $33 for the nine months ended September 30, 2015 and 2014, respectively</t>
  </si>
  <si>
    <t>Pension and other employee benefits, net of tax (expense) of ($2) and no expense for the three months ended September 30, 2015 and 2014, respectively, and ($1) and ($1) for the nine months ended September 30, 2015 and 2014, respectively</t>
  </si>
  <si>
    <t>Available-for-sale securities, net of tax benefit (expense) of $5 and ($1) for the three months ended September 30, 2015 and 2014, respectively, and ($6) and ($2) for the nine months ended September 30, 2015 and 2014, respectively</t>
  </si>
  <si>
    <t>Hedging activities, net of tax benefit (expense) of $2 and ($7) for the three and nine months ended September 30, 2015, respectively</t>
  </si>
  <si>
    <t>Total other comprehensive loss, net of tax</t>
  </si>
  <si>
    <t>Comprehensive income (loss)</t>
  </si>
  <si>
    <t>CONDENSED CONSOLIDATED AND COMBINED STATEMENTS OF COMPREHENSIVE INCOME (Parenthetical) - USD ($) $ in Millions</t>
  </si>
  <si>
    <t>Tax benefit (expense) on currency translation adjustments</t>
  </si>
  <si>
    <t>Tax benefit (expense) on pension and other employee benefits</t>
  </si>
  <si>
    <t>Available-for-sale securities, tax benefit(expense)</t>
  </si>
  <si>
    <t>Tax benefit (expense) on hedging activities</t>
  </si>
  <si>
    <t>CONDENSED CONSOLIDATED AND COMBINED STATEMENTS OF CASH FLOWS - USD ($) $ in Millions</t>
  </si>
  <si>
    <t>Cash flows from operations</t>
  </si>
  <si>
    <t>Adjustments</t>
  </si>
  <si>
    <t>Depreciation and amortization</t>
  </si>
  <si>
    <t>Share-based compensation expense</t>
  </si>
  <si>
    <t>Excess tax benefits from share-based compensation</t>
  </si>
  <si>
    <t>Business optimization (benefits) charges, net</t>
  </si>
  <si>
    <t>Gain on sale of discontinued operations</t>
  </si>
  <si>
    <t>Net periodic pension benefit and OPEB cost</t>
  </si>
  <si>
    <t>Changes in balance sheet items</t>
  </si>
  <si>
    <t>Due to/from Baxter International Inc.</t>
  </si>
  <si>
    <t>Business optimization payments</t>
  </si>
  <si>
    <t>Net cash provided from operations</t>
  </si>
  <si>
    <t>Cash flows from investing activities</t>
  </si>
  <si>
    <t>Capital expenditures</t>
  </si>
  <si>
    <t>Acquisitions, net of cash acquired</t>
  </si>
  <si>
    <t>Divestiture of vaccines business</t>
  </si>
  <si>
    <t>Other investing activities</t>
  </si>
  <si>
    <t>Net cash used for investing activities</t>
  </si>
  <si>
    <t>Cash flows from financing activities</t>
  </si>
  <si>
    <t>Net proceeds from issuance of long-term debt</t>
  </si>
  <si>
    <t>Net transactions with Baxter International Inc.</t>
  </si>
  <si>
    <t>Proceeds and excess tax benefits related to share-based compensation</t>
  </si>
  <si>
    <t>Other financing activities</t>
  </si>
  <si>
    <t>Net cash provided from financing activities</t>
  </si>
  <si>
    <t>Effect of foreign exchange rate changes on cash and equivalents</t>
  </si>
  <si>
    <t>Change in cash and equivalents</t>
  </si>
  <si>
    <t>Cash and equivalents at end of period</t>
  </si>
  <si>
    <t>CONDENSED CONSOLIDATED AND COMBINED STATEMENTS OF CHANGES IN EQUITY - USD ($) $ in Millions</t>
  </si>
  <si>
    <t>Total</t>
  </si>
  <si>
    <t>Common Stock</t>
  </si>
  <si>
    <t>Additional Paid-in Capital</t>
  </si>
  <si>
    <t>Net Parent Company Investment</t>
  </si>
  <si>
    <t>Retained Earnings</t>
  </si>
  <si>
    <t>AOCI</t>
  </si>
  <si>
    <t>Beginning of year at Dec. 31, 2013</t>
  </si>
  <si>
    <t>Net transfers from Baxter International Inc.</t>
  </si>
  <si>
    <t>Other comprehensive loss, net of tax</t>
  </si>
  <si>
    <t>End of period at Sep. 30, 2014</t>
  </si>
  <si>
    <t>Beginning of year at Dec. 31, 2014</t>
  </si>
  <si>
    <t>Separation-related adjustments</t>
  </si>
  <si>
    <t>Reclassification of net parent company investment to additional paid-in capital</t>
  </si>
  <si>
    <t>Issuance of common stock upon separation</t>
  </si>
  <si>
    <t>Issuance of common stock upon separation (In shares)</t>
  </si>
  <si>
    <t>Shares issued under employee benefit plans and other (in shares)</t>
  </si>
  <si>
    <t>Shares issued under employee benefit plans and other</t>
  </si>
  <si>
    <t>Dividends declared ($0.07 per share)</t>
  </si>
  <si>
    <t>End of period (in shares) at Sep. 30, 2015</t>
  </si>
  <si>
    <t>End of period at Sep. 30, 2015</t>
  </si>
  <si>
    <t>CONDENSED CONSOLIDATED AND COMBINED STATEMENTS OF CHANGES IN EQUITY (Parenthetical) - $ / shares</t>
  </si>
  <si>
    <t>Jul. 28, 2015</t>
  </si>
  <si>
    <t>Dividends declared</t>
  </si>
  <si>
    <t>BACKGROUND AND BASIS OF PREPARATION</t>
  </si>
  <si>
    <t>NOTE 1 BACKGROUND AND
BASIS OF PREPARATION Background Baxalta Incorporated,
together with its subsidiaries, (Baxalta or the company) is a
global biopharmaceutical company focused on developing and
marketing innovative biopharmaceutical products that seek to
address unmet medical needs across many disease areas including
hematology, immunology and oncology. Baxalta was incorporated in
Delaware on September 8, 2014. The company separated from
Baxter International Inc. (Baxter or Parent) on July 1, 2015
(the separation), becoming an independent company as a result of a
pro rata distribution by Baxter of 80.5% of Baxalta’s common
stock to Baxter’s shareholders. Baxter retained a 19.5%
ownership stake in Baxalta immediately following the distribution.
Baxter’s Board of Directors approved the distribution of its
shares of Baxalta on June 5, 2015. Baxalta’s
Registration Statement was declared effective by the U.S.
Securities and Exchange Commission (SEC) on June 9, 2015. On
July 1, 2015, Baxter’s shareholders of record as of the
close of business on June 17, 2015 received one share of
Baxalta common stock for every one share of Baxter’s common
stock held as of the record date. Baxalta common stock began
trading “regular way” under the ticker symbol
“BXLT” on the New York Stock Exchange on July 1,
2015. On July 28, 2015,
Baxalta’s Board of Directors declared a quarterly cash
dividend of $0.07 per share of common stock. The quarterly dividend
was paid on October 1, 2015, to shareholders of record as of
the close of business on September 4, 2015. On July 28,
2015, Baxalta’s Board of Directors also approved a share
repurchase authorization which allows the company to repurchase up
to $1 billion of its common stock. The company did not
repurchase any of its common stock during the three months ended
September 30, 2015. Basis of
Preparation The unaudited condensed
consolidated and combined interim financial statements of the
company for all periods presented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The year-end condensed balance sheet data was
derived from the audited combined financial statements, but does
not include all disclosures required by GAAP. These unaudited
interim condensed consolidated and combined financial statements
should be read in conjunction with the combined financial
statements and notes contained in the company’s Information
Statement included as Exhibit 99.1 to the company’s
Registration Statement on Form 10, as filed with the SEC on
June 5, 2015 (Information Statement). In the opinion of
management, the unaudited interim condensed consolidated an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The accompanying unaudited
condensed consolidated and combined interim financial statements
reflect the consolidated financial position and consolidated
results of operations of the company as an independent,
publicly-traded company for periods after the July 1, 2015
separation. The unaudited condensed consolidated and combined
interim financial statements reflect the combined financial
position and combined results of operations of the company as a
combined reporting entity of Baxter for periods prior to the
separation. During the three months
ended September 30, 2015, the company recorded certain
separation-related adjustments in its statement of changes in
equity. The separation-related adjustments primarily related to
differences between assets, liabilities and accumulated other
comprehensive income (AOCI) transferred to Baxalta as a result of
the separation and assets, liabilities and AOCI reported in the
company’s condensed combined balance sheet as of
June 30, 2015. In addition, the company reported
separation-related adjustments related to deferred hedging gains
and pension losses reported in AOCI that were assumed during the
three months ended June 30, 2015. During the nine months ended
September 30, 2015, net separation-related adjustments
resulted in a $36 million decrease in equity. Additional
separation-related adjustments could be recorded in future
periods. Prior to the separation,
the unaudited condensed combined interim financial statements were
prepared on a standalone basis and were derived from Baxter’s
consolidated financial statements and accounting records as if the
former biopharmaceuticals business of Baxter had been part of
Baxalta. The unaudited condensed combined interim financial
statements reflected the company’s financial position,
results of operations and cash flows as the business was operated
as part of Baxter prior to the distribution, in conformity with
GAAP.
Prior to the separation,
the unaudited condensed combined interim financial statements
included the attribution of certain assets and liabilities that
were historically held at the Baxter corporate level but which were
specifically identifiable or attributable to the company. All
intercompany transactions and accounts within the company were
eliminated. All transactions between the company and Baxter were
considered to be effectively settled in the unaudited condensed
combined interim financial statements at the time the transaction
was recorded. The total net effect of the settlement of the
transactions with Baxter are reflected in the unaudited condensed
combined statements of cash flows in periods prior to the
separation as a financing activity and in the unaudited condensed
combined balance sheet as net parent company investment. Prior to the separation,
the unaudited condensed combined interim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In periods prior to the
separation, Baxalta’s employees participated in various
benefit and share-based compensation plans maintained by Baxter. A
portion of the cost of those plans was included in the
company’s financial statements. However, the condensed
combined balance sheets in periods prior to the separation did not
include any equity related to share-based compensation plans. Prior
to June 30, 2015, the company’s condensed combined
balance sheets did not include net pension obligations, with the
exception of those related to certain plans in Austria. Refer to
Note 10 and Note 13 for further description of the accounting for
retirement and other benefit programs and share-based compensation,
respectively. Prior to the separation,
the company’s equity balance represented the excess of total
assets over total liabilities, including the due to/from balances
between the company and Baxter (net parent company investment) and
AOCI. Net parent company investment was primarily impacted by
distributions and contributions to or from Baxter, which were the
result of treasury activities and net funding provided by or
distributed to Baxter, including a $4 billion cash distribution
made by Baxalta to Baxter in June 2015. In connection with the
separation, the company’s net parent company investment
balance was reclassified to additional paid-in capital. New Accounting
Standards In July 2015, the Financial
Accounting Standards Board (FASB) issued Accounting Standards
Update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ASU 2015-11 will be effective for the company
beginning on January 1, 2016, and prospective application is
required. Early adoption is permitted. The company is
currently evaluating the impact of adopting the standard on its
consolidated financial statements. In April 2015, the FASB
issued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SU No. 2015-03 will be
effective for the company beginning on January 1, 2016, and
retrospective application is required. Early adoption is permitted,
and the company has adopted ASU No. 2015-03 effective
June 30, 2015. Refer to Note 7 for additional
informa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pril 2014, the FASB
issued ASU 2014-08, Reporting Discontinued Operations and
Disclosures of Disposals of Components of an Entity (ASU 2014-08),
which amends the definition of a discontinued operation in ASC
205-20 and provides additional requirements for the entities with
its disposal transaction to qualify as a discontinued operation.
ASU 2014-08 is effective prospectively for all disposals beginning
on or after December 15, 2014 (with early adoption permitted).
The company did not early adopt the new guidance and it was
effective for the company for periods beginning with its first
interim period ending March 31, 2015. ASU 2014-08</t>
  </si>
  <si>
    <t>SUPPLEMENTAL FINANCIAL INFORMATION</t>
  </si>
  <si>
    <t>NOTE 2 SUPPLEMENTAL
FINANCIAL INFORMATION Net Interest
Expense As described in Note 7, the
company issued senior notes with an aggregate principal amount of
$5 billion in June 2015. Prior to the issuance of the senior notes,
Baxter’s third-party debt and the related interest expense
were not allocated to the company.
Three months ended September 30,
Nine months ended September 30,
(in
millions)
2015
2014
2015
2014
Interest costs $ 45 $— $ 50 $—
Interest costs
capitalized
(21 )
—
(22 )
—
Interest expense, net of
capitalized interest $ 24 $— $ 28 $—
Interest income
(1 )
—
(2 )
—
Net interest
expense $ 23 $— $ 26 $—
Inventories
(in millions)
September 30,
2015
December 31,
2014
Raw materials $ 587 $ 524
Work in process 1,018 976
Finished goods
579
460
Total
inventories $2,184 $1,960
Other Current
Assets
(in millions)
September 30,
2015
December 31,
2014
Short-term deferred income
taxes $174 $215
Due from Baxter
International Inc. 493 —
Prepaid expenses and
other
191
173
Total other current
assets $858 $388
Accrued
Liabilities
(in millions)
September 30,
2015
December 31,
2014
Income taxes payable and
deferred taxes $ 103 $ 356
Employee compensation and
withholdings 263 210
Property, payroll and
certain other taxes 63 78
Accrued rebates 236 245
Due to Baxter International
Inc. 508 —
Other
358
271
Total accrued
liabilities $1,531 $1,160
Other Long-Term
Liabilities
(in millions)
September 30,
2015
December 31,
2014
Pension and other employee
benefits $ 513 $ 177
Contingent payment
liabilities 436 518
Long-term deferred income
taxes 553 357
Due to Baxter International
Inc. 51 —
Other
67
66
Total other long-term
liabilities $1,620 $1,118</t>
  </si>
  <si>
    <t>EARNINGS PER SHARE</t>
  </si>
  <si>
    <t>NOTE 3 EARNINGS PER
SHARE The denominator for basic
earnings per common share (EPS) is the weighted-average number of
common shares outstanding during the period. The dilutive effect of
outstanding stock options, restricted stock units (RSUs) and
performance share units (PSUs) is reflected in the denominator for
diluted EPS using the treasury stock method. The numerator for both
basic and diluted EPS is net income, net income from continuing
operations, or income from discontinued operations, net of
tax. On July 1, 2015, Baxter
distributed approximately 544 million shares of Baxalta common
stock to its shareholders and retained an additional
132 million shares. The computation of basic EPS for periods
prior to the separation was calculated using the shares distributed
and retained by Baxter on July 1, 2015 totaling 676 million.
The weighted average number of shares outstanding for diluted EPS
for periods prior to the separation included 5 million of
diluted common share equivalents for stock options, RSUs and PSUs
as calculated using the treasury stock method as of July 1,
2015, as these share-based awards were previously issued by Baxter
and outstanding at the time of separation and were assumed by
Baxalta following the separation. The following is a
reconciliation of basic shares to diluted shares.
Three months ended September 30,
Nine months ended September 30,
(in
millions)
2015
2014
2015
2014
Basic shares 677 676 677 676
Effect of dilutive
shares
6
5
5
5
Diluted shares 683 681 682 681
The computation of diluted
EPS excluded 13 million and 17 million equity awards for
the three and nine months ended September 30, 2015,
respectively, and 19 million equity awards for the both the
three and nine months ended September 30, 2014, as their
inclusion would have an anti-dilutive effect on diluted
EPS.</t>
  </si>
  <si>
    <t>ACQUISITIONS AND COLLABORATIONS</t>
  </si>
  <si>
    <t>NOTE 4 ACQUISITIONS AND
COLLABORATIONS Acquisitions The following table
summarizes the fair value of consideration transferred and the
recognized amounts of the assets acquired and liabilities assumed
as of the acquisition date for the company’s material
acquisitions during the nine months ended September 30,
2015.
(in
millions)
Oncaspar
SuppreMol
Consideration
transferred
Cash, net of cash
acquired
$ 890
$228
Fair value of consideration
transferred $ 890 $228
Assets acquired and
liabilities assumed
Other intangible
assets $ 781 $179
Inventories 17 —
Other assets — 19
Accrued
liabilities (1 ) —
Long-term
liabilities
(120 )
(53 )
Total identifiable net
assets 677 145
Goodwill 213 83
Total assets acquired and
liabilities assumed
$ 890
$228
While the valuation of the
assets acquired and liabilities assumed are substantially complete,
measurement period adjustments may be recorded in the future as the
company finalizes its fair value estimates. Pro forma financial
information has not been included because the acquisitions,
individually and in the aggregate, would not have had a material
impact on the company’s consolidated and combined results of
operations. Oncaspar Business
Acquisition In July 2015, the company
acquired the Oncaspar (pegaspargase) product portfolio from
Sigma-Tau Finanziaria S.p.A (Sigma-Tau), a privately held
biopharmaceutical company based in Italy, through the acquisition
of 100% of the shares of a subsidiary of Sigma-Tau. Through the
acquisition, the company gained the marketed biologic treatment
Oncaspar, the investigational biologic calaspargase pegol, and an
established oncology infrastructure with clinical and sales
resources. Oncaspar is a first-line biologic used as part of a
chemotherapy regimen to treat patients with acute lymphoblastic
leukemia. It is currently marketed in the United States, Germany,
Poland and certain other countries. The acquired net assets
comprised a business based on the acquired inputs, processes and
outputs. As a result, the transaction has been accounted for as a
business combination. The company allocated $781
million of the total consideration to developed technology, which
reflected rights to the Oncaspar product portfolio. The developed
technology is being amortized on a straight-line basis over an
estimated useful life of 16 years. Long-term liabilities acquired
consist primarily of deferred tax liabilities. The goodwill, which
is not deductible for tax purposes, includes the value of potential
future technologies as well as the overall strategic benefits of
the acquisition to the company and its oncology
pipeline. Historical annual sales for
Oncaspar were approximately $100 million, and the company has
recorded Oncaspar net sales of $34 million from the acquisition
date through September 30, 2015. The company incurred
acquisition-related costs of $17 million during the three months
ended September 30, 2015, which were primarily recorded in
selling, general and administrative expenses. SuppreMol
Acquisition In March 2015, the company
acquired all of the outstanding shares of SuppreMol GmbH
(SuppreMol), a privately held biopharmaceutical company based in
Germany. Through the acquisition, the company acquired
SuppreMol’s early-stage pipeline of treatment options for
autoimmune and allergic diseases, as well as its operations in
Munich, Germany. The acquired investigational treatments will
complement and build upon the company’s immunology portfolio
and offer an opportunity to expand into new areas with significant
market potential and unmet medical needs in autoimmune diseases.
The acquired net assets comprised a business based on the acquired
inputs, processes and outputs. As a result, the transaction has
been accounted for as a business combination. The company allocated $179
million of the total consideration to acquired in-process research
and development (IPR&amp;D), which is being accounted for as an
indefinite-lived intangible asset. The acquired IPR&amp;D primarily
relates to SuppreMol’s lead candidate SM-101, Collaborations CTI BioPharma
Corp. In June 2015, the company
entered into an amendment with CTI BioPharma Corp (CTI BioPharma).
Pursuant to the amendment, the company paid $32 million to CTI
BioPharma relating to two contingent milestone payments included in
the original agreement. The company obtained certain additional
rights relating to manufacturing and supply, and CTI BioPharma
committed to spend a specified amount on the development of
pacritinib through February 2016, with failure to do so resulting
in payments to the company equal to the deficiency. Refer to the
company’s audited combined financial statements contained in
its Information Statement for additional information regarding the
collaboration agreement with CTI BioPharma. SFJ Pharmaceuticals
Group In June 2015, the company
entered into an agreement with SFJ Pharmaceuticals Group (SFJ)
relating to adalimumab (BAX 923) (formerly known as M923/BAX 2923),
whereby SFJ will fund up to $200 million of specified development
costs related to the company’s BAX 923 program, in exchange
for payments in the event the product obtains regulatory approval
in the United States or Europe. The terms of the agreement include
funding limitations of up to $50 million for incurred costs through
Phase I development and cumulative spending caps in six month
intervals through December 31, 2017. The contingent success
payments total approximately 5.5 times the incurred development
costs and are payable in annual installments over an approximate
eight-year period following the dates of regulatory approval. The
development funding from SFJ is being recognized as an offset to
R&amp;D expenses as incurred because there is substantive and
genuine transfer of risk to SFJ. The R&amp;D expense offset for the
three and nine months ended September 30, 2015 totaled $26
million and $35 million, respectively. Upfront and Milestone
Payments to Collaboration Partners Upfront and milestone
payments to collaboration partners classified as R&amp;D expenses
were $15 million and $138 million during the three months ended
September 30, 2015 and 2014, respectively, and $102 million
and $198 million during the nine months ended September 30,
2015 and 2014, respectively. In October 2015, the
company’s collaboration partners achieved certain development
milestones resulting in $78 million of R&amp;D charges that the
company will recognize in the fourth quarter of 2015. Unfunded Contingent
Payments At September 30, 2015,
the company’s unfunded contingent milestone payments
associated with all of its collaborative arrangements totaled $2.2
billion. This total excludes contingent royalty and profit-sharing
payments and includes contingent payments associated with the SFJ
agreement related to development costs funded through
September 30, 2015. This total also excludes contingent
payment liabilities arising from business combinations, which are
further discussed in Note 9. Based on the company’s
projections, any contingent payments made in the future will be
more than offset by the estimated net future cash flows relating to
the rights acquired for those payments.</t>
  </si>
  <si>
    <t>GOODWILL AND OTHER INTANGIBLE ASSETS</t>
  </si>
  <si>
    <t>NOTE 5 GOODWILL AND
OTHER INTANGIBLE ASSETS Goodwill The following is a summary
of the activity in goodwill:
(in
millions)
December 31,
2014 $565
Additions 296
Currency translation and
other adjustments
(5 )
September 30,
2015 $856
The additions in the nine
months ended September 30, 2015 relate to the acquisition of
the Oncaspar business and SuppreMol. See Note 4 for further
information. As of September 30,
2015, there were no accumulated goodwill impairment
losses. Other intangible assets,
net The following is a summary
of the company’s other intangible assets:
(in millions)
Developed technology,
including
patents
Other amortized
intangible assets
Indefinite-lived
intangible assets
Total
September 30,
2015
Gross other intangible
assets $ 1,248 $ 29 $ 244 $ 1,521
Accumulated
amortization
(171 )
(29 )
—
(200 )
Other intangible assets,
net $ 1,077 $ — $ 244 $ 1,321
December 31,
2014
Gross other intangible
assets $ 440 $ 29 $ 149 $ 618
Accumulated
amortization
(133 )
(26 )
—
(159 )
Other intangible assets,
net $ 307 $ 3 $ 149 $ 459
The increase in other
intangible assets, net during the nine months ended
September 30, 2015 was primarily due to IPR&amp;D acquired in
the acquisition of SuppreMol and developed technology acquired in
the acquisition of the Oncaspar business, partially offset by an
IPR&amp;D impairment charge as described below and amortization
expense. Intangible asset
amortization expense was $16 million and $3 million in the three
months ended September 30, 2015 and 2014, respectively, and
$32 million and $11 million for the nine months ended
September 30, 2015 and 2014, respectively. The following table
presents anticipated annual amortization expense for 2015 through
2020 for definite-lived intangible assets recorded as of
September 30, 2015:
(in millions)
2015
2016
2017
2018
2019
2020
Anticipated annual
intangible asset amortization expense
$53
$77
$73
$72
$69
$69 The company recorded an
impairment charge of $79 million during the three months ended
September 30, 2015 due to a decrease in the fair value of
IPR&amp;D acquired as part of the 2014 acquisition of AesRx, LLC
(AesRx). The company tested the IPR&amp;D for impairment due to its
decision not to pursue further development activities related to
the acquired project. As a result, the carrying value of the
IPR&amp;D was reduced to zero.</t>
  </si>
  <si>
    <t>BUSINESS OPTIMIZATION CHARGES</t>
  </si>
  <si>
    <t>NOTE 6 BUSINESS
OPTIMIZATION CHARGES The company’s total
charges (benefits) related to business optimization plans are
presented below:
Three months ended September 30,
Nine months ended September 30,
(in
millions)
2015
2014
2015
2014
Charges $ — $ 27 $ 3 $43
Reserve
adjustments
—
—
(10 )
(2 )
Total business optimization
expenses (benefits)
—
27
(7 )
41
Discontinued
operations
—
—
—
(8 )
Business optimization
expenses (benefits) in continuing operations $ — $ 27 $ (7 ) $33
During the nine months ended
September 30, 2015, the company adjusted its previously
estimated business optimization charges due to changes in estimates
resulting in a $10 million benefit. The nine months ended
September 30, 2015 also included charges of $3 million in
selling, general and administrative expenses primarily relating to
re-alignment of certain functions. During the nine months ended
September 30, 2014, the company recorded charges of $3 million
in cost of sales, $4 million in selling, general and administrative
expenses and $28 million in R&amp;D expenses (with an additional $8
million recorded in discontinued operations), of which $1 million
in cost of sales, $4 million in selling, general and administrative
expenses, and $22 million in R&amp;D expenses were recorded during
the three months ended September 30, 2014. The charges during
the nine months ended September 30, 2014 primarily related to
re-alignment of certain R&amp;D activities and rationalization of
manufacturing facilities. The following table
summarizes activity in the reserves related to business
optimization initiatives:
(in millions)
Reserves as of
December 31, 2014 $60
Charges 3
Reserve
adjustments (10 )
Separation-related
adjustments and other (20 )
Utilization
(12 )
Reserves as of
September 30, 2015 $21
Separation-related
adjustments and other included a reduction in the company’s
business optimization reserves related to certain liabilities that
were not transferred to Baxalta as part of the separation and the
impact of cumulative translation adjustments. The reserves are expected to
be substantially utilized by the end of 2016. Management believes
that these reserves are adequate. However, adjustments may be
recorded in the future as the programs are completed.</t>
  </si>
  <si>
    <t>DEBT</t>
  </si>
  <si>
    <t>NOTE 7
DEBT As of December 31, 2014
and through the date of the senior notes issuance described below,
Baxter’s third-party debt and the related interest expense
were not allocated to the company as the company was not the legal
obligor of the debt and Baxter borrowings were not directly
attributable to the company’s business. Senior Notes
Issuance On June 23, 2015, the
company issued senior notes with a total aggregate principal amount
of $5 billion. The company used the net proceeds to make a cash
distribution of $4 billion to Baxter as partial consideration for
the contribution of net assets to the company in connection with
the separation, and the remainder was or is intended to be used for
general corporate purposes, including to fund acquisitions. The
$4 billion cash distribution to Baxter was made on
June 23, 2015. The $5 billion in senior notes consist of the
following tranches:
•
$375 million aggregate principal of senior notes bearing a
fixed coupon rate of 2.000% and maturing in June 2018.
•
$375 million aggregate principal of senior notes bearing a
floating coupon rate of three-month LIBOR plus 0.780% and maturing
in June 2018.
•
$1.0 billion aggregate principal of senior notes bearing a
fixed coupon rate of 2.875% and maturing in June 2020.
•
$500 million aggregate principal of senior notes bearing a
fixed coupon rate of 3.600% and maturing in June 2022.
•
$1.75 billion aggregate principal of senior notes bearing a
fixed coupon rate of 4.000% and maturing in June of
2025.
•
$1.0 billion aggregate principal of senior notes bearing a
fixed coupon rate of 5.250% and maturing June 2045. In connection with this
issuance, the company recognized a debt discount of $51 million and
deferred issuance costs totaling $8 million, which were recorded as
a direct deduction from the carrying amount of the debt. Refer to
Note 8 for information regarding interest rate derivative contracts
the company has entered into related to the senior
notes. Credit
Facilities In July 2015, the company
entered into a credit agreement providing for a senior revolving
credit facility that provides the company with access to an
aggregate principal amount of up to $1.2 billion maturing in 2020,
of which no amounts are currently outstanding. Effective
November 12, the company entered into Amendment No. 1 to
the credit agreement. The amendment narrows the definition of
“Change of Control.” The other material terms of the
credit agreement, including covenants, remain unchanged. The
facility enables the company to borrow funds on an unsecured basis
at variable interest rates, and contains various financial and
other covenants, including a net leverage ratio covenant and an
interest coverage ratio covenant, as well as events of default with
respect to the company. The credit facility also provides for
the issuance of letters of credit. The company also entered
into a Euro-denominated senior revolving credit facility in an
aggregate principal amount of up to €200 million
maturing in 2020, with similar terms as the above credit
facility. Effective November 12, 2015, the company
entered into an amendment to this credit facility. Similar to the
amendment discussed above, this amendment narrows the definition of
“Change of Control.” The non-performance of any
financial institution supporting either of the credit facilities
would reduce the maximum capacity of these facilities by each
institution’s respective commitment.</t>
  </si>
  <si>
    <t>DERIVATIVE INSTRUMENTS AND HEDGING ACTIVITY</t>
  </si>
  <si>
    <t>NOTE 8 DERIVATIVE
INSTRUMENTS AND HEDGING ACTIVITY The company does not hold
any instruments for trading purposes and none of the
company’s outstanding derivative instruments contain
credit-risk-related contingent features. Interest Rate Risk
Management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Foreign Currency Risk
Management The company is primarily
exposed to foreign exchange risk with respect to recognized assets
and liabilities, forecasted transactions and net assets denominated
in the Euro, Japanese Yen, British Pound, Swiss Franc, Australian
Dollar, Turkish Lira, Russian Ruble, Chinese Renminbi and Colombian
Peso.
In periods prior to the
separation, the company participated in Baxter’s foreign
currency risk management program through a central shared entity,
which entered into derivative contracts to hedge foreign currency
risk associated with forecasted transactions for the entire
company, including for Baxalta’s operations. Gains and losses
on derivative contracts entered into by Baxter were allocated to
Baxalta and partially offset gains and losses on underlying foreign
currency exposures. The fair value of outstanding derivative
instruments were not allocated to Baxalta’s condensed
combined balance sheets. In connection with the separation, the
company began entering into foreign currency derivative contracts
on its own behalf and has recorded the related fair value on its
condensed consolidated balance sheet as of September 30, 2015.
The contracts are classified as either short-term or long-term
based on the scheduled maturity of the instrument. Cash Flow
Hedges The company may use options,
including collars and purchased options, and forwards to hedge the
foreign exchange risk to earnings relating to forecasted
transactions and recognized assets and liabilities. In December
2014 and during the three months ended March 31, 2015, the
company entered into $1.8 billion of forward-starting interest rate
swaps to hedge the risk to earnings associated with movements in
benchmark interest rates relating to an anticipated issuance of
debt. The total notional amount of the forward-starting interest
rate swaps was $550 million as of December 31, 2014. During
the nine months ended September 30, 2015, in conjunction with
the debt issuance described in Note 7, the company terminated the
swaps, which resulted in a $37 million net gain that was deferred
in AOCI and is being amortized as a decrease to net interest
expense over the terms of the underlying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maximum term over which the company has cash flow hedge contracts
in place related to forecasted transactions as of
September 30, 2015 was 15 months. The notional amount of
foreign exchange contracts were $1.4 billion as of
September 30, 2015. In certain instances, the
company may discontinue cash flow hedge accounting because the
forecasted transactions are no longer probable of occurring. As of
September 30, 2015, all forecasted transactions were probable
of occurring and no gains or losses were reclassified into
earning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swaps was $1.0 billion as of September 30, 2015.
There were no interest rate swaps designated as fair value hedges
as of December 31, 2014.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one month. The total notional amount of
undesignated derivative instruments was $130 million as of
September 30, 2015.
Gains and Losses on
Derivative Instruments The following tables
summarize the income statement locations and gains and losses on
the company’s derivative instruments for the three months
ended September 30, 2015 and 2014.
Gain (loss) recognized in OCI
Location of gain (loss)
in income
statement
Gain (loss) reclassified from
(in millions) 2015 2014 2015 2014
Cash flow
hedges
Interest rate
contracts $ — $ — Net interest expense $ 1 $ —
Foreign exchange
contracts 1 — Net sales — —
Foreign exchange
contracts
7
—
Cost of sales
13
—
Total $ 8 $ — $14 $ —
Location of gain (loss)
Gain (loss) recognized in income
(in millions) 2015 2014
Fair value
hedges
Interest rate
contracts Net interest expense $ 32 $ —
Undesignated derivative
instruments
Foreign exchange
contracts
Other
income, net
$ (1 )
$ —
The following tables
summarize the income statement locations and gains and losses on
the company’s derivative instruments for the nine months
ended September 30, 2015 and 2014.
Gain (loss) recognized in OCI
Location of gain (loss)
in income
statement
Gain (loss) reclassified from
(in millions) 2015 2014 2015 2014
Cash flow
hedges
Interest rate
contracts $ 38 $ — Net interest
expense $ 1 $ —
Foreign exchange
contracts 1 — Net sales — —
Foreign exchange
contracts
8
—
Cost of
sales
28
—
Total $ 47 $ — $ 29 $ —
(in millions)
Location of gain (loss)
Gain (loss) recognized in income
2015 2014
Fair value
hedges
Interest rate
contracts Net interest expense $ 20 $ —
Undesignated derivative instruments
Foreign exchange
contracts
Other income, net
$ (1 )
$ — During the nine months ended
September 30, 2015, the company assumed pre-tax deferred gains
of $43 million related to certain foreign exchange contracts from
Baxter, which were recorded in AOCI. For the company’s fair
value hedges, equal and offsetting losses of $32 million and $20
million were recognized in net interest expense during the three
and nine month periods ending September 30, 2015,
respectively, as adjustments to the underlying hedged item,
fixed-rate debt. Ineffectiveness related to the company’s
cash flow and fair value hedges for the nine months ended
September 30, 2015 was not material. As of September 30,
2015, $17 million of deferred, net after-tax gains on derivative
instruments included in AOCI are expected to be recognized in
earnings during the next 12 months, coinciding with when the hedged
items are expected to impact earnings. Refer to Note 11 for the
balance in AOCI associated with cash flow hedges.
Fair Values of Derivative
Instruments The following table presents
the classification and estimated fair value of the company’s
derivative instruments as of September 30, 2015:
Derivatives
in asset positions
Derivatives
in liability positions
(in
millions)
Balance sheet location
Fair value
Balance sheet
location
Fair value
Derivative instruments
designated as hedges
Foreign exchange
contracts Other current
assets $ 14 Accrued
liabilities $ 5
Foreign exchange
contracts Other long-term assets 5 Other long-term liabilities 1
Interest rate
contracts
Other
long-term assets
20
Total derivative instruments
designated as hedges
$ 39 $ 6
Undesignated derivative
instruments
Foreign exchange
contracts
Other
current assets
$ —
Accrued
liabilities
$ —
Total derivative
instruments $ 39 $ 6
The following table presents
the classification and estimated fair value of the company’s
derivative instruments as of December 31, 2014:
Derivatives
in asset positions
Derivatives
in liability positions
(in
millions)
Balance sheet
location
Fair
value
Balance sheet
location
Fair
value
Derivative instruments
designated as hedges
Interest rate
contracts Other current assets $ 1 Accrued liabilities $ 2
While the company’s
derivatives are all subject to master netting arrangements, the
company presents its assets and liabilities related to derivative
instruments on a gross basis within the condensed combined balance
sheets. Additionally, the company is not required to post
collateral for any of its outstanding derivatives. The following table provides
information on the company’s derivative positions as if they
were presented on a net basis, allowing for the right of offset by
the counterparty:
September 30, 2015
December 31, 2014
(in
millions)
Asset
Liability
Asset
Liability
Gross amounts recognized in
the combined balance sheet $39 $ 6 $ 1 $ 2
Gross amount subject to
offset in master netting arrangements not offset in the combined
balance sheet
(6 )
(6 )
—
—
Total $33 $— $ 1 $ 2</t>
  </si>
  <si>
    <t>FINANCIAL INSTRUMENTS AND FAIR VALUE MEASUREMENTS</t>
  </si>
  <si>
    <t>NOTE 9 FINANCIAL
INSTRUMENTS AND FAIR VALUE MEASUREMENTS Securitization
arrangement Effective during the three
months ended June 30, 2015, the company entered into
agreements related to its trade receivables originating in Japan
with a financial institution in which the entire interest in and
ownership of the receivables are sold. While the company services
the receivables in its Japanese securitization arrangement, no
servicing asset or liability is recognized because the company
receives adequate compensation to service the sold
receivables. During the three and nine
months ended September 30, 2015, sold receivables were $50
million and $104 million, respectively. Cash collections remitted
to the owners of the receivables were $48 million for both the
three and nine months ended September 30, 2015, respectively.
The effect of currency exchange rate changes and net losses
relating to the sales of receivables were immaterial. Concentration of Credit
Risk The company engages in
business with foreign governments in certain countries that have
experienced deterioration in credit and economic conditions,
including Greece, Spain, Portugal, Italy and Brazil. As of
September 30, 2015, the company’s net accounts
receivable from the public sector in Greece, Spain, Portugal and
Italy totaled $97 million, of which Greece receivables represented
an immaterial balance. The company also has significant accounts
receivable related to its Hemobrás partnership in Brazil
totaling $219 million at September 30, 2015. Global economic conditions
and liquidity issues in certain countries have resulted, and may
continue to result, in delays in the collection of receivables and
credit losses. While the company believes that its allowance for
doubtful accounts as of September 30, 2015 is adequate, future
governmental actions and customer-specific factors may require the
company to re-evaluate the collectability of its receivables and
the company could potentially incur additional credit losses that
materially impact its results of operations.
Fair Value
Measurements The fair value hierarchy
under the accounting standard for fair value measurements consists
of the following three levels:
•
Level 1—Quoted prices in active markets that the
company has the ability to access for identical assets or
liabilities;
•
Level 2—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s
summarize the bases used to measure financial assets and
liabilities that are carried at fair value on a recurring basis in
the condensed combined balance sheets:
Basis of fair value
measurement
(in millions)
Balance as of
September 30, 2015
Quoted prices in
active markets for
identical
assets
(Level
1)
Significant other
observable inputs
(Level
2)
Significant
unobservable
inputs
(Level
3)
Assets
Foreign currency derivative
contracts $ 19 $ — $ 19 $ —
Interest rate
contracts 20 — 20 —
Available-for-sale
securities
Equity
securities 67 67 — —
Foreign government debt
securities
16
—
16
—
Total assets $122 $ 67 $ 55 $ —
Liabilities
Contingent payments related
to acquisitions $445 $ — $ — $445
Foreign currency derivative
contracts
6
—
6
—
Total
liabilities $451 $ — $ 6 $445
Basis of fair value
measurement
(in millions)
Balance as of
December 31, 2014
Quoted prices in
active markets for
identical
assets
(Level
1)
Significant other
observable inputs
(Level
2)
Significant
unobservable
inputs
(Level
3)
Assets
Available-for-sale
securities
Equity
securities $ 71 $ 71 $ — $ —
Foreign government debt
securities 18 — 18 —
Interest rate
contracts
1
—
1
—
Total assets $ 90 $ 71 $ 19 $ —
Liabilities
Contingent payments related
to acquisitions $518 $ — $ — $518
Interest rate
contracts
2
—
2
—
Total
liabilities $520 $ — $ 2 $518
As of September 30,
2015, cash and equivalents of $1.3 billion included money market
funds of approximately $500 m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use proprietary pricing
applications, which include observable market information for like
or same securitie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As of September 30, 2015,
management’s expected weighted-average probability of payment
for development, regulatory and commercial milestone payments was
approximately 22%, with individual probabilities ranging from
0%-95%. The fair value of sales-based payments is based upon
probability-weighted future revenue estimates, and increases or
decreases as revenue estimates or expectations of timing of
payments change. The following table
provides information relating to the company’s investments in
available-for-sale equity securities:
(in millions) Amortized cost
Unrealized
gains
Unrealized
(losses) Fair value
September 30, 2015
Available-for-sale equity securities $55 $19 $(7 ) $67
December 31, 2014
Available-for-sale equity securities $59 $21 $(9 ) $71
The company recorded $9
million in other-than-temporary impairment charges based on the
duration of losses related to two of the company’s
investments during the nine months ended September 30, 2015.
The company had cumulative unrealized gains on available-for-sale
debt securities of $1 million as of both September 30, 2015
and December 31, 2014. The following table is a
reconciliation of the fair value measurements that use significant
unobservable inputs (Level 3), which consists of contingent
payments related to acquisitions:
(in
millions)
Contingent
payments
Fair value as of
December 31, 2014 $518
Additions —
Net gains recognized in
earnings (61 )
CTA
(12 )
Fair value as of
September 30, 2015 $445
In 2015, the company
recognized a gain of $61 million in other income, net related to a
reduction of the contingent payment liabilities for certain
milestones associated with the 2014 acquisition of AesRx. Refer to
Note 5 for further information regarding the status of the
development project acquired as part of the AesRx
acquisition. Book Values and Fair
Values of Financial Instruments In addition to the
financial instruments that the company is required to recognize at
fair value on the condensed combined balance sheets, the company
has certain financial instruments that are recognized at historical
cost or some basis other than fair value. For these financial
instruments, the following table provides the values recognized on
the condensed consolidated or combined balance sheets and the
approximate fair values:
Book
values
Approximate fair values
(in
millions)
September 30,
2015
December 31,
2014
September 30,
2015
December 31,
2014
Assets
Investments $ 22 $ 31 $ 22 $ 31
Liabilities
Current maturities of lease
obligations 2 — 2 —
Long-term debt and lease
obligations
$5,277
$275
$5,467
$275 The estimated fair value of
capital lease obligations is based on Level 2 inputs. Investments
include certain cost method investments whose fair value is based
on Level 3 inputs.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carrying values of the other financial
instruments approximate their fair values due to the short-term
maturities of most of these assets and liabilities.
In connection with the
company’s initiative to invest in early-stage products and
therapies, the company increased its unfunded commitment as a
limited partner in multiple investment companies to $81 million as
of September 30, 2015 from $32 million as of December 31,
2014. During the nine months
ended September 30, 2015 and 2014, the company recorded $16
million and $61 million of income in other income, net related to
equity method investments, which primarily represented
distributions from funds that sold portfolio companies in both
periods as well as gains from the sale of certain investments in
2015 and 2014.</t>
  </si>
  <si>
    <t>RETIREMENT AND OTHER BENEFIT PROGRAMS</t>
  </si>
  <si>
    <t>NOTE 10 RETIREMENT AND
OTHER BENEFIT PROGRAMS Shared Baxter
Plans Prior to the transfer of
net pension and other post-employment benefit (OPEB) plan
obligations discussed below and with the exception of certain
Austrian defined benefit pension plans, of which Baxalta was the
sole sponsor prior to any transfers, the company’s employees
participated in certain U.S. and international defined benefit
pension and OPEB plans sponsored by Baxter. These plans included
participants of Baxter’s other businesses and were accounted
for as multiemployer plans in the company’s combined
financial statements prior to the transfer into newly-created plans
sponsored by Baxalta. As a result, no asset or liability was
recorded by the company in its combined balance sheets through
March 31, 2015 to recognize the funded status of these plans.
The costs of these plans were allocated to the company and recorded
in cost of sales, selling, general and administrative expenses and
R&amp;D expenses in the condensed combined statements of income.
For the Baxter sponsored defined benefit pension and OPEB plans,
Baxalta recorded expense of $9 million for the three months ended
September 30, 2014 and $16 million and $28 million for the
nine months ended September 30, 2015 and 2014, respectively,
relating to Baxalta employees’ participation in Baxter
sponsored plans. Transfer of Net Pension
and OPEB Obligations to Baxalta Plans During the three months
ended June 30, 2015, Baxalta assumed certain pension and OPEB
obligations of $667 million and related plan assets of $347 million
(which included a voluntary contribution of $100 million from
Baxter) related to newly-created single employer plans for Baxalta
employees and certain other Baxter-sponsored pension plans, as
described below. The company also assumed after-tax deferred losses
of $144 million related to these plans, which were recorded in
AOCI. The net benefit plan
obligations were re-measured on the date of the transfer resulting
in an after-tax loss of $5 million recognized in AOCI during the
three months ended June 30, 2015. The weighted-average
assumptions used to re-measure the net benefit plan obligations and
future net periodic benefit cost for the single and
multiple-employer plans as of the transfer date in 2015 were as
follows:
Pension
benefits
OPEB
Discount
rate
U.S. plans 4.30% 4.30%
International
plans 1.11% n/a
Expected return on plan
assets
U.S. plans 7.25% n/a
International
plans 5.31% n/a
Rate of compensation
increase
U.S. plans 3.80% 3.80%
International
plans
3.41%
n/a As noted above, certain
pension plans, including those in Switzerland and Japan, continue
to be sponsored by Baxter as of September 30, 2015. Based on
the terms of the employee matters agreement, the company expects to
become the sole sponsor of these pension plans during 2016 and will
be responsible for its employees retiring during the interim
period, and therefore the company has accounted for these plans as
multiple-employer plans beginning with the three months ended
June 30, 2015. The funded status of these multiple-employer
plans is reflected on the company’s condensed consolidated
balance sheet as of September 30, 2015 and totaled $127
million. As of September 30,
2015, the net benefit plan obligations related to the
company’s defined benefit pension and OPEB plans that are
accounted for as single and multiple-employer plans totaled $497
million, with a related pre-tax AOCI balance of $262 million of
deferred losses.
Net periodic benefit cost
associated with Baxalta’s single and multiple-employer
pension and OPEB plans consisted of the following for the three and
nine months ended September 30, 2015 and 2014:
Three months ended September 30,
Nine months ended September 30,
(in
millions)
2015
2014
2015
2014
Net periodic benefit
cost:
Service cost $12 $ 1 $22 $ 4
Interest cost 6 2 11 4
Expected return on plan
assets (5 ) — (9 ) —
Amortization of actuarial
loss 6 — 12 2
Settlement
charge
—
1
—
1
Total net periodic benefit
cost $19 $ 4 $36 $11</t>
  </si>
  <si>
    <t>ACCUMULATED OTHER COMPREHENSIVE INCOME</t>
  </si>
  <si>
    <t>NOTE 11 ACCUMULATED OTHER
COMPREHENSIVE INCOME The following is a
net-of-tax summary of the changes in AOCI by component for the nine
months ended September 30, 2015 and 2014.
(in
millions)
Foreign
Currency
Translation
Pension and
Available-
Securities
Hedging
Activities
Total
Gains
(losses)
Balance as of
December 31, 2014 $ (387 ) $ (52 ) $ 7 $ (1 ) $ (433 )
Other comprehensive (loss)
income before reclassifications (235 ) (1 ) (17 ) 29 (224 )
Amounts reclassified from
AOCI (a)
—
8
7
(18 )
(3 )
Net other comprehensive
(loss) income
(235 )
7
(10 )
11
(227 )
Separation-related
adjustments
390
(145 )
9
28
282
Balance as of
September 30, 2015 $ (232 ) $ (190 ) $ 6 $ 38 $ (378 )
(in
millions)
Foreign
Currency
Translation
Pension and
Available-
for-sale
Securities
Hedging
Activities
Total
Gains
(losses)
Balance as of
December 31, 2013 $ — $ (51 ) $ (13 ) $ — $ (64 )
Other comprehensive (loss)
income before reclassifications (242 ) 4 (19 ) — (257 )
Amounts reclassified from
AOCI (a)
—
2
—
—
2
Net other comprehensive
(loss) income
(242 )
6
(19 )
—
(255 )
Balance as of
September 30, 2014 $ (242 ) $ (45 ) $ (32 ) $ — $ (319 )
(a) See table below for details
about these reclassifications.
The following is a summary
of the amounts reclassified from AOCI to net income during the
three months ended September 30, 2015 and 2014.
Amounts
reclassified from AOCI (a)
(in millions)
Three months ended
September 30, 2015
Three months ended
September 30, 2014
Location of impact in
income
statement
Amortization of pension and
other employee benefits
Actuarial losses and other $ (6 )(b) $ (1 )(b)
(6 )
(1 )
Total before tax
2
—
Tax benefit
$ (4 ) $ (1 ) Net of tax
Gains (losses) on hedging
activities
Foreign exchange contracts $ 13 $ — Cost of sales
Interest rate contracts
1
Net interest expense
14 — Total before tax
(6 )
—
Tax
expense
$ 8 $ — Net of tax
Total reclassification for
the period $ 4 $ (1 ) Total net of tax
(a) Amounts in parentheses
indicate reductions to net income.
(b) These AOCI components are
included in the computation of net periodic benefit cost disclosed
in Note 10.
The following is a summary
of the amounts reclassified from AOCI to net income during the nine
months ended September 30, 2015 and 2014.
Amounts
reclassified from AOCI (a)
(in millions) Nine months ended
Nine months ended
September 30, 2014
Location of impact in
income
statement
Amortization of pension and
other employee benefits
Actuarial losses and other $ (12 )(b) $(3 )(b)
(12 )
(3 )
Total before tax
4
1
Tax
benefit
$ (8 ) $ (2 ) Net of tax
Gains (losses) on hedging
activities
Foreign exchange contracts $ 28 $— Cost of sales
Interest rate contracts 1 — Net interest expense
29
—
Total
before tax
(11 )
—
Tax
expense
$ 18 $— Net of tax
Losses on available-for-sale
securities
Other-than-temporary
impairment of available-for-sale equity securities
$ (9 )
$—
Other
income, net
(9 ) — Total before tax
2
—
Tax
benefit
$ (7 )
$—
Net of
tax
Total reclassification for
the period $ 3 $ (2 ) Total net of tax
(a) Amounts in parentheses
indicate reductions to net income.
(b) These AOCI components are
included in the computation of net periodic benefit cost disclosed
in Note 10.</t>
  </si>
  <si>
    <t>INCOME TAXES</t>
  </si>
  <si>
    <t>NOTE 12 INCOME
TAXES Prior to the separation, the
company’s income tax expense and deferred tax balances were
calculated on a separate tax return basis although the
company’s operations had historically been included in the
tax returns filed by the respective Baxter entities, of which the
company’s business was a part. For periods subsequent to
the separation, Baxalta files tax returns on its own behalf and its
income tax expense and deferred income tax balances are recorded in
accordance with the company’s standalone income tax
positions. Baxalta and Baxter entered into a tax matters
agreement effective as of the date of separation. For tax
contingencies that relate to the period prior to the separation,
Baxalta and Baxter will indemnify and hold each other harmless in
accordance with the principles outlined in the tax matters
agreement. The company’s
effective income tax rate from continuing operations was 20.6% and
27.2% during the three months ended September 30, 2015 and
2014, respectively, and 23.1% and 24.7% during the nine months
ended September 30, 2015 and 2014, respectively. The
company’s effective income tax rate differs from the U.S.
federal statutory rate each year due to state and local taxes,
certain operations that are subject to tax incentives and foreign
taxes that are different from the U.S. federal statutory rate. In
addition, the effective tax rate can be affected each period by
discrete factors and events. The effective income tax
rate decreased during both the three and nine months ended
September 30, 2015 as compared to the prior year periods
primarily due to charges related to the separation incurred during
the three and nine months ended September 30, 2015 that were
deductible at tax rates higher than the effective rate, a decrease
in the non-deductible charge for the Branded Prescription Drug Fee
and charges associated with upfront and milestone payments made to
collaboration partners that were deductible at tax rates lower than
the effective tax rate.</t>
  </si>
  <si>
    <t>SHARE-BASED COMPENSATION</t>
  </si>
  <si>
    <t>NOTE 13 SHARE-BASED
COMPENSATION Prior to the separation,
Baxalta employees participated in Baxter’s incentive stock
program and Baxalta recorded costs in cost of sales, selling,
general and administrative expenses and R&amp;D expenses for its
employees’ participation in the program. In connection with
the separation, outstanding Baxter equity awards held by Baxter and
Baxalta employees were adjusted into both Baxter and Baxalta equity
awards, except for awards granted after January 1, 2015 and
certain awards granted during 2014 that were adjusted entirely into
corresponding awards of either Baxter or Baxalta based on which
company would employ the holder following the separation. The value
of the combined Baxter and Baxalta stock-based awards after the
separation was designed to generally preserve the intrinsic value
and the fair value of the award immediately prior to separation. In
periods following the separation, Baxalta records share-based
compensation costs relating to its employees’ Baxalta and
Baxter equity awards. In connection with the
separation, the company adopted the 2015 Baxalta Incorporated
Incentive Plan which provides for the assumption of certain awards
granted under the Baxter incentive stock programs and provides for
additional shares of common stock available for issuance with
respect to awards for participants. The 2015 Baxalta Incorporated
Incentive Plan provides for 91 million shares of common stock
for issuance with respect to awards for participants. The following table
provides share-based compensation expense by statement of income
line item for the three and nine months ended September 30,
2015 and 2014:
Three months ended September 30,
Nine months ended September 30,
(in
millions)
2015
2014
2015
2014
Cost of sales $ 3 $2 $ 8 $ 6
Selling, general and
administrative expense 14 4 26 12
Research and development
expenses
3
2
7
5
Total share-based
compensation expense $20 $8 $ 41 $ 23
During the six months ended
June 30, 2015 and prior to the separation, Baxter awarded
share-based compensation grants consisting of 2.4 million
stock options and 375,000 RSUs, with respect to the company’s
employees. During the three months ended September 30, 2015
and following the separation, Baxalta awarded share-based
compensation grants consisting of 2.3 million stock options
and 468,000 RSUs to its employees and non-employee
directors. Stock
Options Post-Separation The weighted-average
Black-Scholes assumptions used in estimating the fair value of
stock options granted by Baxalta following the separation during
the three months ended September 30, 2015, along with the
weighted-average grant-date fair values, were as
follows:
Three months ended,
Expected
volatility 31%
Expected life (in
years) 6.8
Risk-free interest
rate 2.1%
Dividend yield 0.9%
Fair value per stock
option
$ 10 The total intrinsic value
of Baxalta stock options exercised by both Baxter and Baxalta
employees following the separation was $10 million during the three
months ended September 30, 2015. As of September 30,
2015, the unrecognized compensation cost related to all unvested
stock options held by Baxalta’s employees of $57 million
is expected to be recognized as expense over a weighted-average
period of 2.3 years.
Pre-Separation The weighted-average
Black-Scholes assumptions used in estimating the fair value of
stock options granted by Baxter prior to the separation during the
six months ended June 30, 2015 and nine months ended
September 30, 2014, along with the weighted-average grant-date
fair values, were as follows:
Six months ended,
June 30, 2015
Nine months
ended,
September 30, 2014
Expected
volatility 20% 24%
Expected life (in
years) 5.5 5.5
Risk-free interest
rate 1.7% 1.7%
Dividend yield 3.0% 2.8%
Fair value per stock
option
$9
$12 The total intrinsic value
of Baxter stock options exercised by the company’s employees
prior to the separation was $7 million during the six months
ended June 30, 2015 and $5 million and $22 million during the
three and nine months ended September 30, 2014,
respectively. RSUs As of September 30,
2015, the unrecognized compensation cost related to all unvested
RSUs held by Baxalta employees of $58 million is expected to
be recognized as expense over a weighted-average period of 2.1
years. PSUs As of September 30,
2015, the unrecognized compensation cost related to all granted
unvested PSUs held by Baxalta employees of $3 million is
expected to be recognized as expense over a weighted-average period
of 0.7 years.</t>
  </si>
  <si>
    <t>LEGAL PROCEEDINGS</t>
  </si>
  <si>
    <t>NOTE 14 LEGAL
PROCEEDINGS The company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September 30, 2015,
the company’s total recorded reserves with respect to legal
matters were $26 million. Management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mbin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AGREEMENTS AND TRANSACTIONS WITH BAXTER</t>
  </si>
  <si>
    <t>NOTE 15 AGREEMENTS AND
TRANSACTIONS WITH BAXTER Separation-Related
Agreements with Baxter In connection with the
separation, the company entered into a manufacturing and supply
agreement, transition services agreement and international
commercial operations agreement with Baxter.
Under the terms of the
manufacturing and supply agreement, Baxalta manufactures certain
products and materials and sells them to Baxter at an agreed-upon
price reflecting Baxalta’s cost plus a mark-up for certain
products and materials. As a result, the company began recording
revenues associated with the manufacturing and supply agreement
during the three months ended September 30, 2015 that were not
recorded during periods prior to the separation. Revenues
associated with manufacturing and supply agreement with Baxter were
$35 million during the three months ended September 30, 2015.
The company also began purchasing products and materials from
Baxter at cost plus a mark-up beginning during the three months
ended September 30, 2015. The costs associated with the
manufacture of these products were included at cost without a
mark-up in the company’s results of operations in periods
prior to the separation. The manufacturing and supply agreement did
not contribute a significant amount of gross margin or net income
to the company’s results of operations during the three
months ended September 30, 2015. Under the terms of the
transition services agreement, Baxalta and Baxter provide various
services to each other on an interim, transitional basis. The
services provided by Baxter to Baxalta include certain finance,
information technology, human resources, quality, supply chain and
other administrative services and functions, and are generally
provided on a cost-plus basis. The services generally extend for
approximately 2 years following the separation except for certain
information technology services that may extend for 3 years
following the separation. During the three months ended
September 30, 2015, the company incurred selling, general and
administrative expenses of approximately $30 million associated
with the transition services agreement with Baxter. For a certain portion of the
company’s operations, the legal transfer of Baxalta’s
net assets did not occur by the separation date of July 1,
2015 due to the time required to transfer marketing authorizations
and other regulatory requirements in each of these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have been reported in the company’s condensed
consolidated interim financial statements as of and for the three
months ended September 30, 2015. Net sales related to these
operations totaled approximately $199 million during the three
months ended September 30, 2015. At September 30, 2015,
the assets and liabilities consisted of inventories, which are
reported in inventories on the consolidated balance sheet, and
other assets and liabilities, which are reported in due from Baxter
International Inc., net, on the consolidated balance sheet. The
majority of these operations are expected to be transferred to the
company by the end of 2016. The company and Baxter also
entered into a separation and distribution agreement, tax matters
agreement, an employee matters agreement and a long-term services
agreement in connection with the separation. The following is a summary
of the amounts in the consolidated balance sheet due to or from
Baxter, including the assets and liabilities of certain of the
company’s operations that have not yet transferred to Baxalta
and are held by Baxter as of the balance sheet date:
(in millions) September 30, 2015
Inventories $107
Assets to be transferred to
Baxalta, held by Baxter $211
Other amounts due from
Baxter
282
Due from Baxter
International Inc. $493
Liabilities to be
transferred to Baxalta, held by Baxter $ 43
Other amounts due to
Baxter
516
Due to Baxter International
Inc. $559
Other amounts due to / from
Baxter primarily relate to intercompany balances which originated
prior to the separation and ongoing transactions with Baxter
associated with the separation-related agreements described above,
including current tax-related indemnification liabilities of $75
million and long-term tax-related indemnification liabilities of
$51 million. Corporate Overhead and
Other Allocations from Baxter Prior to Separation Prior to the separation, the
company did not operate as a standalone business and had various
relationships with Baxter whereby Baxter provided services to the
company. In the financial statements prior to the separation,
Baxter provided the company certain services, which included, but
were not limited to, executive oversight, treasury, finance, legal,
human resources, tax planning, internal audit, financial reporting,
information technology and investor relations. The financial
information in the condensed combined financial statements in
periods prior to the separation did not necessarily include all the
expenses that would have been incurred had the company been a
separate, standalone entity. Baxter charged the company for these
services based on direct and indirect costs. When specific
identification was not practicable, a proportional cost method was
used, primarily based on sales, headcount, or square footage. These
allocations were reflected as follows in the unaudited condensed
combined financial statements:
(in
millions)
Six months ended
Three months ended
September 30, 2014
Nine months ended
Cost of sales
allocation $ 21 $ — $ 10
Selling, general and
administrative allocations 258 125 382
Research and development
allocations 5 4 9
Other expense, net
allocation
—
1
1
Total corporate overhead and other allocations from Baxter $ 284 $ 130 $ 402
Management believes that the
methods used to allocate expenses to the company’s historical
financial statements were reasonable. Centralized Cash
Management Prior to Separation Prior to the separation,
Baxter used a centralized approach to cash management and financing
of operations. The majority of the company’s subsidiaries
were party to Baxter’s cash pooling arrangements with several
financial institutions to maximize the availability of cash for
general operating and investing purposes. Under these cash pooling
arrangements, cash balances were swept regularly from the
company’s accounts. Cash transfers to and from Baxter’s
cash concentration accounts and the resulting balances at the end
of each reporting period were reflected in net parent company
investment in the condensed combined balance sheets. At
December 31, 2014, cash and equivalents were not allocated to
the company due to Baxter’s centralized approach to cash
management.</t>
  </si>
  <si>
    <t>DISCONTINUED OPERATIONS</t>
  </si>
  <si>
    <t>NOTE 16 DISCONTINUED
OPERATIONS In July 2014, the company
entered into an agreement with Pfizer, Inc. to sell its commercial
vaccines business and committed to a plan to divest the remainder
of its vaccines business, which included certain R&amp;D programs.
In December 2014, the company completed the divestiture of the
commercial vaccines business and recorded an after-tax gain of $417
million. During the nine months ended September 30, 2015, the
company recorded an after-tax gain of $9 million as a result of a
purchase price adjustment. In December 2014, the
company entered into a separate agreement with Nanotherapeutics,
Inc. for the sale of certain vaccines-related R&amp;D programs. The
company completed the divestiture in August 2015 and received cash
proceeds of approximately $34 million and recorded an after-tax
gain of $28 million. As a result of the
divestitures, the operations and cash flows of the vaccines
business have been eliminated from the ongoing operations of the
company. Following is a summary of
the operating results of the vaccines business, which have been
reflected as discontinued operations for the three and nine months
ended September 30, 2015 and 2014:
Three months
ended September 30,
Nine months ended September 30,
(in
millions)
2015
2014
2015
2014
Net sales $ — $54 $ 1 $ 267
Income (loss) from
discontinued operations before income taxes, excluding gain on
sale — 23 (4 ) 138
Gain on sale before income
taxes 34 — 44 —
Income tax
expense
(6 )
(2 )
(6 )
(16 )
Income from discontinued
operations, net of taxes $ 28 $21 $ 34 $ 122</t>
  </si>
  <si>
    <t>SUPPLEMENTAL FINANCIAL INFORMATION (Tables)</t>
  </si>
  <si>
    <t>Net Interest Expense</t>
  </si>
  <si>
    <t>Net Interest
Expense
Three months ended September 30,
Nine months ended September 30,
(in
millions)
2015
2014
2015
2014
Interest costs $ 45 $— $ 50 $—
Interest costs
capitalized
(21 )
—
(22 )
—
Interest expense, net of
capitalized interest $ 24 $— $ 28 $—
Interest income
(1 )
—
(2 )
—
Net interest
expense $ 23 $— $ 26 $—</t>
  </si>
  <si>
    <t>Inventories
(in millions)
September 30,
2015
December 31,
2014
Raw materials $ 587 $ 524
Work in process 1,018 976
Finished goods
579
460
Total
inventories $2,184 $1,960</t>
  </si>
  <si>
    <t>Other Current Assets</t>
  </si>
  <si>
    <t>Other Current
Assets
(in millions)
September 30,
2015
December 31,
2014
Short-term deferred
income taxes $174 $215
Due from Baxter
International Inc. 493 —
Prepaid expenses and
other
191
173
Total other current
assets $858 $388</t>
  </si>
  <si>
    <t>Accrued Liabilities</t>
  </si>
  <si>
    <t>Accrued
Liabilities
(in millions)
September 30,
2015
December 31,
2014
Income taxes payable and
deferred taxes $ 103 $ 356
Employee compensation and
withholdings 263 210
Property, payroll and
certain other taxes 63 78
Accrued
rebates 236 245
Due to Baxter
International Inc. 508 —
Other
358
271
Total accrued
liabilities $1,531 $1,160</t>
  </si>
  <si>
    <t>Other Long-Term Liabilities</t>
  </si>
  <si>
    <t>Other Long-Term
Liabilities
(in millions)
September 30,
2015
December 31,
2014
Pension and other employee
benefits $ 513 $ 177
Contingent payment
liabilities 436 518
Long-term deferred income
taxes 553 357
Due to Baxter International
Inc. 51 —
Other
67
66
Total other long-term
liabilities $1,620 $1,118</t>
  </si>
  <si>
    <t>EARNINGS PER SHARE (Tables)</t>
  </si>
  <si>
    <t>Reconciliation of Basic Shares to Diluted Shares</t>
  </si>
  <si>
    <t>The following is a
reconciliation of basic shares to diluted shares.
Three months ended September 30,
Nine months ended September 30,
(in
millions)
2015
2014
2015
2014
Basic shares 677 676 677 676
Effect of dilutive
shares
6
5
5
5
Diluted shares 683 681 682 681</t>
  </si>
  <si>
    <t>ACQUISITIONS AND COLLABORATIONS (Tables)</t>
  </si>
  <si>
    <t>Summary of Fair Value of Consideration Transferred and Amounts Recognized for Assets Acquired and Liabilities Assumed</t>
  </si>
  <si>
    <t>The following table
summarizes the fair value of consideration transferred and the
recognized amounts of the assets acquired and liabilities assumed
as of the acquisition date for the company’s material
acquisitions during the nine months ended September 30,
2015.
(in
millions)
Oncaspar
SuppreMol
Consideration
transferred
Cash, net of cash
acquired
$ 890
$228
Fair value of consideration
transferred $ 890 $228
Assets acquired and
liabilities assumed
Other intangible
assets $ 781 $179
Inventories 17 —
Other assets — 19
Accrued
liabilities (1 ) —
Long-term
liabilities
(120 )
(53 )
Total identifiable net
assets 677 145
Goodwill 213 83
Total assets acquired and
liabilities assumed
$ 890
$228</t>
  </si>
  <si>
    <t>GOODWILL AND OTHER INTANGIBLE ASSETS (Tables)</t>
  </si>
  <si>
    <t>The following is a summary
of the activity in goodwill:
(in
millions)
December 31,
2014 $565
Additions 296
Currency translation and
other adjustments
(5 )
September 30,
2015 $856</t>
  </si>
  <si>
    <t>Indefinite-lived intangible assets</t>
  </si>
  <si>
    <t>The following is a summary
of the company’s other intangible assets:
(in millions)
Developed technology,
including
patents
Other amortized
intangible assets
Indefinite-lived
intangible assets
Total
September 30,
2015
Gross other intangible
assets $ 1,248 $ 29 $ 244 $ 1,521
Accumulated
amortization
(171 )
(29 )
—
(200 )
Other intangible assets,
net $ 1,077 $ — $ 244 $ 1,321
December 31,
2014
Gross other intangible
assets $ 440 $ 29 $ 149 $ 618
Accumulated
amortization
(133 )
(26 )
—
(159 )
Other intangible assets,
net $ 307 $ 3 $ 149 $ 459</t>
  </si>
  <si>
    <t>Schedule of Anticipated Annual Amortization Expense</t>
  </si>
  <si>
    <t xml:space="preserve">The following table
presents anticipated annual amortization expense for 2015 through
2020 for definite-lived intangible assets recorded as of
September 30, 2015:
(in millions)
2015
2016
2017
2018
2019
2020
Anticipated annual
intangible asset amortization expense
$53
$77
$73
$72
$69
$69 </t>
  </si>
  <si>
    <t>BUSINESS OPTIMIZATION CHARGES (Tables)</t>
  </si>
  <si>
    <t>Total Charges</t>
  </si>
  <si>
    <t>The company’s total
charges (benefits) related to business optimization plans are
presented below:
Three months ended September 30,
Nine months ended September 30,
(in
millions)
2015
2014
2015
2014
Charges $ — $ 27 $ 3 $43
Reserve
adjustments
—
—
(10 )
(2 )
Total business optimization
expenses (benefits)
—
27
(7 )
41
Discontinued
operations
—
—
—
(8 )
Business optimization
expenses (benefits) in continuing operations $ — $ 27 $ (7 ) $33</t>
  </si>
  <si>
    <t>Business Optimization Charge</t>
  </si>
  <si>
    <t>The following table
summarizes activity in the reserves related to business
optimization initiatives:
(in millions)
Reserves as of
December 31, 2014 $60
Charges 3
Reserve
adjustments (10 )
Separation-related
adjustments and other (20 )
Utilization
(12 )
Reserves as of
September 30, 2015 $21</t>
  </si>
  <si>
    <t>DERIVATIVE INSTRUMENTS AND HEDGING ACTIVITY (Tables)</t>
  </si>
  <si>
    <t>Summary of Gains and Losses on Derivative Instruments</t>
  </si>
  <si>
    <t xml:space="preserve">The following tables
summarize the income statement locations and gains and losses on
the company’s derivative instruments for the three months
ended September 30, 2015 and 2014.
Gain (loss) recognized in OCI
Location of gain (loss)
in income
statement
Gain (loss) reclassified from
(in millions) 2015 2014 2015 2014
Cash flow
hedges
Interest rate
contracts $ — $ — Net interest expense $ 1 $ —
Foreign exchange
contracts 1 — Net sales — —
Foreign exchange
contracts
7
—
Cost of sales
13
—
Total $ 8 $ — $14 $ —
Location of gain (loss)
Gain (loss) recognized in income
(in millions) 2015 2014
Fair value
hedges
Interest rate
contracts Net interest expense $ 32 $ —
Undesignated derivative
instruments
Foreign exchange
contracts
Other
income, net
$ (1 )
$ —
The following tables
summarize the income statement locations and gains and losses on
the company’s derivative instruments for the nine months
ended September 30, 2015 and 2014.
Gain (loss) recognized in OCI
Location of gain (loss)
in income
statement
Gain (loss) reclassified from
(in millions) 2015 2014 2015 2014
Cash flow
hedges
Interest rate
contracts $ 38 $ — Net interest
expense $ 1 $ —
Foreign exchange
contracts 1 — Net sales — —
Foreign exchange
contracts
8
—
Cost of
sales
28
—
Total $ 47 $ — $ 29 $ —
(in millions)
Location of gain (loss)
Gain (loss) recognized in income
2015 2014
Fair value
hedges
Interest rate
contracts Net interest expense $ 20 $ —
Undesignated derivative instruments
Foreign exchange
contracts
Other income, net
$ (1 )
$ — </t>
  </si>
  <si>
    <t>Classification and Estimated Fair Value Amounts of Derivative Instruments</t>
  </si>
  <si>
    <t>The following table presents
the classification and estimated fair value of the company’s
derivative instruments as of September 30, 2015:
Derivatives
in asset positions
Derivatives
in liability positions
(in
millions)
Balance sheet location
Fair value
Balance sheet
location
Fair value
Derivative instruments
designated as hedges
Foreign exchange
contracts Other current
assets $ 14 Accrued
liabilities $ 5
Foreign exchange
contracts Other long-term assets 5 Other long-term liabilities 1
Interest rate
contracts
Other
long-term assets
20
Total derivative instruments
designated as hedges
$ 39 $ 6
Undesignated derivative
instruments
Foreign exchange
contracts
Other
current assets
$ —
Accrued
liabilities
$ —
Total derivative
instruments $ 39 $ 6
The following table presents
the classification and estimated fair value of the company’s
derivative instruments as of December 31, 2014:
Derivatives
in asset positions
Derivatives
in liability positions
(in
millions)
Balance sheet
location
Fair
value
Balance sheet
location
Fair
value
Derivative instruments
designated as hedges
Interest rate
contracts Other current assets $ 1 Accrued liabilities $ 2</t>
  </si>
  <si>
    <t>Derivative Positions Presented on Net Basis</t>
  </si>
  <si>
    <t>The following table provides
information on the company’s derivative positions as if they
were presented on a net basis, allowing for the right of offset by
the counterparty:
September 30, 2015
December 31, 2014
(in
millions)
Asset
Liability
Asset
Liability
Gross amounts recognized in
the combined balance sheet $39 $ 6 $ 1 $ 2
Gross amount subject to
offset in master netting arrangements not offset in the combined
balance sheet
(6 )
(6 )
—
—
Total $33 $— $ 1 $ 2</t>
  </si>
  <si>
    <t>FINANCIAL INSTRUMENTS AND FAIR VALUE MEASUREMENTS (Tables)</t>
  </si>
  <si>
    <t>Financial Assets and Liabilities Measured at Fair Value on a Recurring Basis</t>
  </si>
  <si>
    <t>The following tables
summarize the bases used to measure financial assets and
liabilities that are carried at fair value on a recurring basis in
the condensed combined balance sheets:
Basis of fair
value measurement
(in millions)
Balance as of
September 30, 2015
Quoted prices in
active markets for
identical
assets
(Level
1)
Significant other
observable inputs
(Level
2)
Significant
unobservable
inputs
(Level
3)
Assets
Foreign currency derivative
contracts $ 19 $ — $ 19 $ —
Interest rate
contracts 20 — 20 —
Available-for-sale
securities
Equity securities 67 67 — —
Foreign government debt
securities
16
—
16
—
Total assets $122 $ 67 $ 55 $ —
Liabilities
Contingent payments related
to acquisitions $445 $ — $ — $445
Foreign currency derivative
contracts
6
—
6
—
Total liabilities $451 $ — $ 6 $445
Basis of fair
value measurement
(in millions)
Balance as of
December 31, 2014
Quoted prices in
active markets for
identical
assets
(Level
1)
Significant other
observable inputs
(Level
2)
Significant
unobservable
inputs
(Level
3)
Assets
Available-for-sale
securities
Equity securities $ 71 $ 71 $ — $ —
Foreign government debt
securities 18 — 18 —
Interest rate
contracts
1
—
1
—
Total assets $ 90 $ 71 $ 19 $ —
Liabilities
Contingent payments related
to acquisitions $518 $ — $ — $518
Interest rate
contracts
2
—
2
—
Total liabilities $520 $ — $ 2 $518</t>
  </si>
  <si>
    <t>Available for Sale Equity Securities</t>
  </si>
  <si>
    <t>The following table
provides information relating to the company’s investments in
available-for-sale equity securities:
(in millions) Amortized cost
Unrealized
gains
Unrealized
(losses) Fair value
September 30, 2015
Available-for-sale equity securities $55 $19 $(7 ) $67
December 31, 2014
Available-for-sale equity securities $59 $21 $(9 ) $71</t>
  </si>
  <si>
    <t>Reconciliation of Fair Value Measurements that Use Significant Unobservable Inputs</t>
  </si>
  <si>
    <t>The following table is a
reconciliation of the fair value measurements that use significant
unobservable inputs (Level 3), which consists of contingent
payments related to acquisitions:
(in
millions)
Contingent
payments
Fair value as of
December 31, 2014 $518
Additions —
Net gains recognized in
earnings (61 )
CTA
(12 )
Fair value as of
September 30, 2015 $445</t>
  </si>
  <si>
    <t>Book Values and Fair Values of Financial Instruments</t>
  </si>
  <si>
    <t xml:space="preserve">For these financial
instruments, the following table provides the values recognized on
the condensed consolidated or combined balance sheets and the
approximate fair values:
Book
values
Approximate fair values
(in
millions)
September 30,
2015
December 31,
2014
September 30,
2015
December 31,
2014
Assets
Investments $ 22 $ 31 $ 22 $ 31
Liabilities
Current maturities of lease
obligations 2 — 2 —
Long-term debt and lease
obligations
$5,277
$275
$5,467
$275 </t>
  </si>
  <si>
    <t>RETIREMENT AND OTHER BENEFIT PROGRAMS (Tables)</t>
  </si>
  <si>
    <t>Weighted Average Assumptions, Net Benefit Plan Obligations and Future Net Periodic Benefit Cost</t>
  </si>
  <si>
    <t xml:space="preserve">The weighted-average
assumptions used to re-measure the net benefit plan obligations and
future net periodic benefit cost for the single and
multiple-employer plans as of the transfer date in 2015 were as
follows:
Pension
benefits
OPEB
Discount
rate
U.S. plans 4.30% 4.30%
International
plans 1.11% n/a
Expected return on plan
assets
U.S. plans 7.25% n/a
International
plans 5.31% n/a
Rate of compensation
increase
U.S. plans 3.80% 3.80%
International
plans
3.41%
n/a </t>
  </si>
  <si>
    <t>Net Periodic Benefit Cost Associated with Single and Multiple-Employer Plans</t>
  </si>
  <si>
    <t>Net periodic benefit cost
associated with Baxalta’s single and multiple-employer
pension and OPEB plans consisted of the following for the three and
nine months ended September 30, 2015 and 2014:
Three months ended September 30,
Nine months ended September 30,
(in
millions)
2015
2014
2015
2014
Net periodic benefit
cost:
Service cost $12 $ 1 $22 $ 4
Interest cost 6 2 11 4
Expected return on plan
assets (5 ) — (9 ) —
Amortization of actuarial
loss 6 — 12 2
Settlement
charge
—
1
—
1
Total net periodic benefit
cost $19 $ 4 $36 $11</t>
  </si>
  <si>
    <t>ACCUMULATED OTHER COMPREHENSIVE INCOME (Tables)</t>
  </si>
  <si>
    <t>Net-of-Tax Summary of Changes in AOCI by Component</t>
  </si>
  <si>
    <t>The following is a
net-of-tax summary of the changes in AOCI by component for the nine
months ended September 30, 2015 and 2014.
(in
millions)
Foreign
Currency
Translation
Pension and
Available-
Securities
Hedging
Activities
Total
Gains
(losses)
Balance as of
December 31, 2014 $ (387 ) $ (52 ) $ 7 $ (1 ) $ (433 )
Other comprehensive (loss)
income before reclassifications (235 ) (1 ) (17 ) 29 (224 )
Amounts reclassified from
AOCI (a)
—
8
7
(18 )
(3 )
Net other comprehensive
(loss) income
(235 )
7
(10 )
11
(227 )
Separation-related
adjustments
390
(145 )
9
28
282
Balance as of
September 30, 2015 $ (232 ) $ (190 ) $ 6 $ 38 $ (378 )
(in
millions)
Foreign
Currency
Translation
Pension and
Available-
for-sale
Securities
Hedging
Activities
Total
Gains
(losses)
Balance as of
December 31, 2013 $ — $ (51 ) $ (13 ) $ — $ (64 )
Other comprehensive (loss)
income before reclassifications (242 ) 4 (19 ) — (257 )
Amounts reclassified from
AOCI (a)
—
2
—
—
2
Net other comprehensive
(loss) income
(242 )
6
(19 )
—
(255 )
Balance as of
September 30, 2014 $ (242 ) $ (45 ) $ (32 ) $ — $ (319 )
(a) See table below for details
about these reclassifications.</t>
  </si>
  <si>
    <t>Summary of Amounts Reclassification from AOCI to Net Income</t>
  </si>
  <si>
    <t>The following is a summary
of the amounts reclassified from AOCI to net income during the
three months ended September 30, 2015 and 2014.
Amounts
reclassified from AOCI (a)
(in millions)
Three months ended
September 30, 2015
Three months ended
September 30, 2014
Location of impact in
income
statement
Amortization of pension and
other employee benefits
Actuarial losses and other $ (6 )(b) $ (1 )(b)
(6 )
(1 )
Total before tax
2
—
Tax benefit
$ (4 ) $ (1 ) Net of tax
Gains (losses) on hedging
activities
Foreign exchange contracts $ 13 $ — Cost of sales
Interest rate contracts
1
Net interest expense
14 — Total before tax
(6 )
—
Tax
expense
$ 8 $ — Net of tax
Total reclassification for
the period $ 4 $ (1 ) Total net of tax
(a) Amounts in parentheses
indicate reductions to net income.
(b) These AOCI components are
included in the computation of net periodic benefit cost disclosed
in Note 10.
The following is a summary
of the amounts reclassified from AOCI to net income during the nine
months ended September 30, 2015 and 2014.
Amounts
reclassified from AOCI (a)
(in millions) Nine months ended
Nine months ended
September 30, 2014
Location of impact in
income
statement
Amortization of pension and
other employee benefits
Actuarial losses and other $ (12 )(b) $(3 )(b)
(12 )
(3 )
Total before tax
4
1
Tax
benefit
$ (8 ) $ (2 ) Net of tax
Gains (losses) on hedging
activities
Foreign exchange contracts $ 28 $— Cost of sales
Interest rate contracts 1 — Net interest expense
29
—
Total
before tax
(11 )
—
Tax
expense
$ 18 $— Net of tax
Losses on available-for-sale
securities
Other-than-temporary
impairment of available-for-sale equity securities
$ (9 )
$—
Other
income, net
(9 ) — Total before tax
2
—
Tax
benefit
$ (7 )
$—
Net of
tax
Total reclassification for
the period $ 3 $ (2 ) Total net of tax
(a) Amounts in parentheses
indicate reductions to net income.
(b) These AOCI components are
included in the computation of net periodic benefit cost disclosed
in Note 10.</t>
  </si>
  <si>
    <t>SHARE-BASED COMPENSATION (Tables)</t>
  </si>
  <si>
    <t>Share-Based Compensation Expense Recognized</t>
  </si>
  <si>
    <t>The following table
provides share-based compensation expense by statement of income
line item for the three and nine months ended September 30,
2015 and 2014:
Three months ended September 30,
Nine months ended September 30,
(in
millions)
2015
2014
2015
2014
Cost of sales $ 3 $2 $ 8 $ 6
Selling, general and
administrative expense 14 4 26 12
Research and development
expenses
3
2
7
5
Total share-based
compensation expense $20 $8 $ 41 $ 23</t>
  </si>
  <si>
    <t>Stock Options Fair Value Assumptions</t>
  </si>
  <si>
    <t xml:space="preserve">The weighted-average
Black-Scholes assumptions used in estimating the fair value of
stock options granted by Baxalta following the separation during
the three months ended September 30, 2015, along with the
weighted-average grant-date fair values, were as
follows:
Three months ended,
Expected
volatility 31%
Expected life (in
years) 6.8
Risk-free interest
rate 2.1%
Dividend yield 0.9%
Fair value per stock
option
$ 10 The weighted-average
Black-Scholes assumptions used in estimating the fair value of
stock options granted by Baxter prior to the separation during the
six months ended June 30, 2015 and nine months ended
September 30, 2014, along with the weighted-average grant-date
fair values, were as follows:
Six months ended,
June 30, 2015
Nine months
ended,
September 30, 2014
Expected
volatility 20% 24%
Expected life (in
years) 5.5 5.5
Risk-free interest
rate 1.7% 1.7%
Dividend yield 3.0% 2.8%
Fair value per stock
option
$9
$12 </t>
  </si>
  <si>
    <t>AGREEMENTS AND TRANSACTIONS WITH BAXTER (Tables)</t>
  </si>
  <si>
    <t>Summary of Amounts in Consolidated Balance Sheet due To or From Baxter</t>
  </si>
  <si>
    <t>The following is a summary
of the amounts in the consolidated balance sheet due to or from
Baxter, including the assets and liabilities of certain of the
company’s operations that have not yet transferred to Baxalta
and are held by Baxter as of the balance sheet date:
(in millions) September 30, 2015
Inventories $107
Assets to be transferred to
Baxalta, held by Baxter $211
Other amounts due from
Baxter
282
Due from Baxter
International Inc. $493
Liabilities to be
transferred to Baxalta, held by Baxter $ 43
Other amounts due to
Baxter
516
Due to Baxter International
Inc. $559</t>
  </si>
  <si>
    <t>Corporate Overhead and Other Allocations from Baxter</t>
  </si>
  <si>
    <t>(in
millions)
Six months ended
Three months ended
September 30, 2014
Nine months ended
Cost of sales
allocation $ 21 $ — $ 10
Selling, general and
administrative allocations 258 125 382
Research and development
allocations 5 4 9
Other expense, net
allocation
—
1
1
Total corporate overhead and other allocations from Baxter $ 284 $ 130 $ 402</t>
  </si>
  <si>
    <t>DISCONTINUED OPERATIONS (Tables)</t>
  </si>
  <si>
    <t>Summary of Operating Results Reflected as Discontinued Operations</t>
  </si>
  <si>
    <t>Following is a summary of
the operating results of the vaccines business, which have been
reflected as discontinued operations for the three and nine months
ended September 30, 2015 and 2014:
Three months
ended September 30,
Nine months ended September 30,
(in
millions)
2015
2014
2015
2014
Net sales $ — $54 $ 1 $ 267
Income (loss) from
discontinued operations before income taxes, excluding gain on
sale — 23 (4 ) 138
Gain on sale before income
taxes 34 — 44 —
Income tax
expense
(6 )
(2 )
(6 )
(16 )
Income from discontinued
operations, net of taxes $ 28 $21 $ 34 $ 122</t>
  </si>
  <si>
    <t>Background and Basis of Preparation - Additional Information (Detail) - USD ($)</t>
  </si>
  <si>
    <t>Jul. 01, 2015</t>
  </si>
  <si>
    <t>Jun. 30, 2015</t>
  </si>
  <si>
    <t>Organization and Summary of Significant Accounting Policies Disclosure [Line Items]</t>
  </si>
  <si>
    <t>Quarterly cash dividend declared</t>
  </si>
  <si>
    <t>Quarterly dividend payment date</t>
  </si>
  <si>
    <t>Oct. 1,
		2015</t>
  </si>
  <si>
    <t>Quarterly dividend record date</t>
  </si>
  <si>
    <t>Sep. 4,
		2015</t>
  </si>
  <si>
    <t>Authorized share repurchase value</t>
  </si>
  <si>
    <t>Common stock, repurchase</t>
  </si>
  <si>
    <t>Cash distribution for spin-off</t>
  </si>
  <si>
    <t>Baxter | Spin-off of Baxalta</t>
  </si>
  <si>
    <t>Percentage of Baxalta common stock distributed to Baxter shareholders upon spin-off</t>
  </si>
  <si>
    <t>80.50%</t>
  </si>
  <si>
    <t>Percentage of shares of Baxalta held by Baxter after spin-off</t>
  </si>
  <si>
    <t>19.50%</t>
  </si>
  <si>
    <t>Supplemental Financial Information - Additional Information (Detail) - USD ($) $ in Billions</t>
  </si>
  <si>
    <t>Jun. 23, 2015</t>
  </si>
  <si>
    <t>Supplemental Financial Information [Line Items]</t>
  </si>
  <si>
    <t>Senior notes</t>
  </si>
  <si>
    <t>Net Interest Expense (Detail) - USD ($) $ in Millions</t>
  </si>
  <si>
    <t>Interest Income Expense Net</t>
  </si>
  <si>
    <t>Interest costs</t>
  </si>
  <si>
    <t>Interest costs capitalized</t>
  </si>
  <si>
    <t>Interest expense, net of capitalized interest</t>
  </si>
  <si>
    <t>Interest income</t>
  </si>
  <si>
    <t>Inventories (Detail) - USD ($) $ in Millions</t>
  </si>
  <si>
    <t>Inventory</t>
  </si>
  <si>
    <t>Raw materials</t>
  </si>
  <si>
    <t>Work in process</t>
  </si>
  <si>
    <t>Finished goods</t>
  </si>
  <si>
    <t>Total inventories</t>
  </si>
  <si>
    <t>Other Current Assets (Detail) - USD ($) $ in Millions</t>
  </si>
  <si>
    <t>Other Current Assets [Line Items]</t>
  </si>
  <si>
    <t>Short-term deferred income taxes</t>
  </si>
  <si>
    <t>Due from Baxter International Inc</t>
  </si>
  <si>
    <t>Prepaid expenses and other</t>
  </si>
  <si>
    <t>Accrued Liabilities (Detail) - USD ($) $ in Millions</t>
  </si>
  <si>
    <t>Accrued Liabilities, Current</t>
  </si>
  <si>
    <t>Income taxes payable and deferred taxes</t>
  </si>
  <si>
    <t>Employee compensation and withholdings</t>
  </si>
  <si>
    <t>Property, payroll and certain other taxes</t>
  </si>
  <si>
    <t>Accrued rebates</t>
  </si>
  <si>
    <t>Due to Baxter International Inc</t>
  </si>
  <si>
    <t>Total accrued liabilities</t>
  </si>
  <si>
    <t>Other Long-Term Liabilities (Detail) - USD ($) $ in Millions</t>
  </si>
  <si>
    <t>other long-term liabilities</t>
  </si>
  <si>
    <t>Pension and other employee benefits</t>
  </si>
  <si>
    <t>Contingent payment liabilities</t>
  </si>
  <si>
    <t>Long-term deferred income taxes</t>
  </si>
  <si>
    <t>Total other long-term liabilities</t>
  </si>
  <si>
    <t>Earnings Per Share - Additional Information (Detail) - shares shares in Millions</t>
  </si>
  <si>
    <t>Antidilutive Securities Excluded from Computation of Earnings Per Share [Line Items]</t>
  </si>
  <si>
    <t>Basic shares</t>
  </si>
  <si>
    <t>Effect of dilutive shares</t>
  </si>
  <si>
    <t>Anti-dilutive securities excluded from computation of EPS</t>
  </si>
  <si>
    <t>Number of shares of Baxalta common stock distributed to Baxter shareholders upon spin-off</t>
  </si>
  <si>
    <t>Number of shares of Baxalta held by Baxter after spin-off</t>
  </si>
  <si>
    <t>Reconciliation of Basic Shares to Diluted Shares (Detail) - shares shares in Millions</t>
  </si>
  <si>
    <t>Diluted shares</t>
  </si>
  <si>
    <t>Summary of Fair Value of Consideration Transferred and Amounts Recognized for Assets Acquired and Liabilities Assumed (Detail) - USD ($) $ in Millions</t>
  </si>
  <si>
    <t>Mar. 31, 2015</t>
  </si>
  <si>
    <t>Consideration transferred</t>
  </si>
  <si>
    <t>Cash, net of cash acquired</t>
  </si>
  <si>
    <t>Assets acquired and liabilities assumed</t>
  </si>
  <si>
    <t>SuppreMol GmbH</t>
  </si>
  <si>
    <t>Fair value of consideration transferred</t>
  </si>
  <si>
    <t>Other intangible assets</t>
  </si>
  <si>
    <t>Other assets</t>
  </si>
  <si>
    <t>Long-term liabilities</t>
  </si>
  <si>
    <t>Total identifiable net assets</t>
  </si>
  <si>
    <t>Total assets acquired and liabilities assumed</t>
  </si>
  <si>
    <t>Oncaspar</t>
  </si>
  <si>
    <t>Acquisitions and Collaborations - Additional Information (Detail) - USD ($)</t>
  </si>
  <si>
    <t>Jul. 31, 2015</t>
  </si>
  <si>
    <t>Acquisitions And Collaborations [Line Items]</t>
  </si>
  <si>
    <t>Unfunded milestone payments</t>
  </si>
  <si>
    <t>Percentage of shares acquired</t>
  </si>
  <si>
    <t>100.00%</t>
  </si>
  <si>
    <t>Intangible assets acquired</t>
  </si>
  <si>
    <t>Annual sales</t>
  </si>
  <si>
    <t>Acquisition related costs</t>
  </si>
  <si>
    <t>Oncaspar | Developed Technology</t>
  </si>
  <si>
    <t>Intangible asset, amortization method</t>
  </si>
  <si>
    <t>Straight-line basis</t>
  </si>
  <si>
    <t>Intangible asset, estimated useful life</t>
  </si>
  <si>
    <t>16 years</t>
  </si>
  <si>
    <t>IPR&amp;D completion term</t>
  </si>
  <si>
    <t>5 years</t>
  </si>
  <si>
    <t>Deferred tax asset</t>
  </si>
  <si>
    <t>Deferred tax liability</t>
  </si>
  <si>
    <t>SuppreMol GmbH | In-process research and development (IPR&amp;D)</t>
  </si>
  <si>
    <t>Cash flow projections discount rate</t>
  </si>
  <si>
    <t>20.00%</t>
  </si>
  <si>
    <t>SuppreMol GmbH | Minimum | In-process research and development (IPR&amp;D)</t>
  </si>
  <si>
    <t>Projected research and development expenses</t>
  </si>
  <si>
    <t>CTI BioPharma Corp.</t>
  </si>
  <si>
    <t>Collaboration milestone payment</t>
  </si>
  <si>
    <t>SFJ Pharmaceuticals Group</t>
  </si>
  <si>
    <t>Contingent success payment description</t>
  </si>
  <si>
    <t>The contingent success payments total  approximately 5.5 times the incurred development costs</t>
  </si>
  <si>
    <t>Contingent success payment period</t>
  </si>
  <si>
    <t>8 years</t>
  </si>
  <si>
    <t>Research and development expenses offset</t>
  </si>
  <si>
    <t>SFJ Pharmaceuticals Group | Maximum</t>
  </si>
  <si>
    <t>Business collaboration development cost funding</t>
  </si>
  <si>
    <t>SFJ Pharmaceuticals Group | Maximum | Phase I development costs</t>
  </si>
  <si>
    <t>Upfront and Milestone Payments to Collaboration Partners Classified as R&amp;D Expense.</t>
  </si>
  <si>
    <t>Upfront and Milestone Payments to Collaboration Partners Classified as R&amp;D Expense. | Subsequent Event</t>
  </si>
  <si>
    <t>Goodwill (Detail) $ in Millions</t>
  </si>
  <si>
    <t>Sep. 30, 2015USD ($)</t>
  </si>
  <si>
    <t>Goodwill [Line Items]</t>
  </si>
  <si>
    <t>Goodwill, beginning balance</t>
  </si>
  <si>
    <t>Additions</t>
  </si>
  <si>
    <t>Currency translation and other adjustments</t>
  </si>
  <si>
    <t>Goodwill, ending balance</t>
  </si>
  <si>
    <t>Goodwill and Other Intangible Assets - Additional Information (Detail) - USD ($)</t>
  </si>
  <si>
    <t>Goodwill And Other Intangible Asset [Line Items]</t>
  </si>
  <si>
    <t>Accumulated goodwill impairment losses</t>
  </si>
  <si>
    <t>Amortization expense</t>
  </si>
  <si>
    <t>AesRx LLC | In-process research and development (IPR&amp;D)</t>
  </si>
  <si>
    <t>Impairment charge</t>
  </si>
  <si>
    <t>Carrying value</t>
  </si>
  <si>
    <t>Other Intangible Assets, Net (Detail) - USD ($) $ in Millions</t>
  </si>
  <si>
    <t>Intangible Asset Excluding Goodwill [Line Items]</t>
  </si>
  <si>
    <t>Gross other indefinite lived intangible assets</t>
  </si>
  <si>
    <t>Other indefinite lived intangible assets, net</t>
  </si>
  <si>
    <t>Gross other intangible assets</t>
  </si>
  <si>
    <t>Accumulated amortization</t>
  </si>
  <si>
    <t>Developed Technology Including Patents</t>
  </si>
  <si>
    <t>Gross other finite lived intangible assets</t>
  </si>
  <si>
    <t>Other finite lived intangible assets, net</t>
  </si>
  <si>
    <t>Other Intangible Assets</t>
  </si>
  <si>
    <t>Anticipated Annual Amortization Expense (Detail) $ in Millions</t>
  </si>
  <si>
    <t>Finite Lived Intangible Assets Amortization Expense [Line Items]</t>
  </si>
  <si>
    <t>Business Optimization Initiatives (Detail) - USD ($) $ in Millions</t>
  </si>
  <si>
    <t>Restructuring Cost and Reserve [Line Items]</t>
  </si>
  <si>
    <t>Charges</t>
  </si>
  <si>
    <t>Reserve adjustments</t>
  </si>
  <si>
    <t>Total business optimization expenses (benefits)</t>
  </si>
  <si>
    <t>Discontinued operations</t>
  </si>
  <si>
    <t>Business optimization expenses (benefits) in continuing operations</t>
  </si>
  <si>
    <t>Business Optimization Charges - Additional Information (Detail) - USD ($) $ in Millions</t>
  </si>
  <si>
    <t>Costs associated with optimizing the cost structure</t>
  </si>
  <si>
    <t>Discontinued Operations</t>
  </si>
  <si>
    <t>Cost of Sales</t>
  </si>
  <si>
    <t>Selling, General and Administrative Expenses</t>
  </si>
  <si>
    <t>Research and Development Expenses</t>
  </si>
  <si>
    <t>Business Optimization Charges (Detail) - USD ($) $ in Millions</t>
  </si>
  <si>
    <t>Business Optimization Initiatives</t>
  </si>
  <si>
    <t>Reserves, beginning balance</t>
  </si>
  <si>
    <t>Separation-related adjustments and other</t>
  </si>
  <si>
    <t>Utilization</t>
  </si>
  <si>
    <t>Reserves, ending balance</t>
  </si>
  <si>
    <t>Debt - Additional Information (Detail)</t>
  </si>
  <si>
    <t>Jun. 23, 2015USD ($)</t>
  </si>
  <si>
    <t>Sep. 30, 2015EUR (€)</t>
  </si>
  <si>
    <t>Jun. 30, 2015USD ($)</t>
  </si>
  <si>
    <t>Debt Instrument [Line Items]</t>
  </si>
  <si>
    <t>Proceeds of debt used for cash distribution to parent</t>
  </si>
  <si>
    <t>Senior notes, unamortized discount</t>
  </si>
  <si>
    <t>Deferred issuance cost recognized</t>
  </si>
  <si>
    <t>Credit facility maximum capacity</t>
  </si>
  <si>
    <t>Credit facility expiration date</t>
  </si>
  <si>
    <t>Credit facility outstanding amount</t>
  </si>
  <si>
    <t>Fixed Rate Notes Due Two Thousand Forty Five</t>
  </si>
  <si>
    <t>Higher rate of debt maturity periods</t>
  </si>
  <si>
    <t>Senior notes, coupon rates</t>
  </si>
  <si>
    <t>5.25%</t>
  </si>
  <si>
    <t>Floating Rate Notes maturing June 2018</t>
  </si>
  <si>
    <t>Floating Rate Notes maturing June 2018 | LIBOR</t>
  </si>
  <si>
    <t>Senior notes, floating coupon rates</t>
  </si>
  <si>
    <t>0.78%</t>
  </si>
  <si>
    <t>Fixed Rate Notes Due Two Thousand Twenty Five</t>
  </si>
  <si>
    <t>4.00%</t>
  </si>
  <si>
    <t>Senior Notes maturing June 2018</t>
  </si>
  <si>
    <t>2.00%</t>
  </si>
  <si>
    <t>Senior Notes maturing June 2020</t>
  </si>
  <si>
    <t>2.875%</t>
  </si>
  <si>
    <t>Senior Notes maturing June 2022</t>
  </si>
  <si>
    <t>3.60%</t>
  </si>
  <si>
    <t>Derivative Instruments and Hedging Activity - Additional Information (Detail) - USD ($)</t>
  </si>
  <si>
    <t>4 Months Ended</t>
  </si>
  <si>
    <t>Derivative Instruments and Hedging Activities Disclosures [Line Items]</t>
  </si>
  <si>
    <t>Net gain on derivatives deferred in accumulated other comprehensive income (AOCI)</t>
  </si>
  <si>
    <t>Maximum length of time hedge in cash flow hedge</t>
  </si>
  <si>
    <t>15 months</t>
  </si>
  <si>
    <t>Losses on hedged item in fair value hedge</t>
  </si>
  <si>
    <t>Deferred, net after-tax gains on derivative instruments expected to be recognized in next 12 months</t>
  </si>
  <si>
    <t>Not Designated as Hedging Instrument</t>
  </si>
  <si>
    <t>Derivative notional amount</t>
  </si>
  <si>
    <t>Forward Starting Interest Rate Swap</t>
  </si>
  <si>
    <t>Derivative, notional amount</t>
  </si>
  <si>
    <t>Foreign exchange contracts</t>
  </si>
  <si>
    <t>Deferred gain on foreign exchange contracts</t>
  </si>
  <si>
    <t>Interest Rate Swap</t>
  </si>
  <si>
    <t>Interest Rate Swap | Fair value hedges</t>
  </si>
  <si>
    <t>Summary of Gains and Losses on Derivative Instruments (Detail) - USD ($) $ in Millions</t>
  </si>
  <si>
    <t>Derivative Instruments, Gain (Loss) [Line Items]</t>
  </si>
  <si>
    <t>Gains (losses) on hedging activities reclassified from AOCI to net income, before tax</t>
  </si>
  <si>
    <t>[1]</t>
  </si>
  <si>
    <t>Other income, net | Not Designated as Hedging Instrument</t>
  </si>
  <si>
    <t>Gain (loss) recognized in income, undesignated derivative instruments</t>
  </si>
  <si>
    <t>Interest rate contracts | Net Interest expense</t>
  </si>
  <si>
    <t>Cash Flow Hedges</t>
  </si>
  <si>
    <t>Gain (loss) recognized in OCI</t>
  </si>
  <si>
    <t>Cash Flow Hedges | Interest rate contracts</t>
  </si>
  <si>
    <t>Cash Flow Hedges | Interest rate contracts | Net Interest expense</t>
  </si>
  <si>
    <t>Cash Flow Hedges | Foreign Exchange Contracts One</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Gross Notional Amount, Classification and Estimated Fair Value Amounts of Derivative Instruments (Detail) - USD ($) $ in Millions</t>
  </si>
  <si>
    <t>Derivatives, Fair Value [Line Items]</t>
  </si>
  <si>
    <t>Derivative contracts, assets at fair value</t>
  </si>
  <si>
    <t>Derivative contracts, liabilities at fair value</t>
  </si>
  <si>
    <t>Designated as Hedging Instrument</t>
  </si>
  <si>
    <t>Designated as Hedging Instrument | Interest rate contracts | Accrued liabilities</t>
  </si>
  <si>
    <t>Designated as Hedging Instrument | Interest rate contracts | Other Current Assets</t>
  </si>
  <si>
    <t>Designated as Hedging Instrument | Interest rate contracts | Other</t>
  </si>
  <si>
    <t>Designated as Hedging Instrument | Foreign exchange contracts | Accrued liabilities</t>
  </si>
  <si>
    <t>Designated as Hedging Instrument | Foreign exchange contracts | Other Current Assets</t>
  </si>
  <si>
    <t>Designated as Hedging Instrument | Foreign exchange contracts | Other long-term liabilities</t>
  </si>
  <si>
    <t>Designated as Hedging Instrument | Foreign exchange contracts | Other</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Financial Instruments and Fair Value Measurements - Additional Information (Detail) - USD ($) $ in Millions</t>
  </si>
  <si>
    <t>Debt and Financial Instruments [Line Items]</t>
  </si>
  <si>
    <t>Sold receivables</t>
  </si>
  <si>
    <t>Cash collections (remitted to the owners of the receivables)</t>
  </si>
  <si>
    <t>Weighted average probability</t>
  </si>
  <si>
    <t>22.00%</t>
  </si>
  <si>
    <t>Available-for-sale debt securities cumulative unrealized gains</t>
  </si>
  <si>
    <t>Available for sale equity securities other-than-temporary impairment charges</t>
  </si>
  <si>
    <t>Unfunded commitment payments</t>
  </si>
  <si>
    <t>Equity income recognized from equity method investments</t>
  </si>
  <si>
    <t>Minimum</t>
  </si>
  <si>
    <t>Individual probability</t>
  </si>
  <si>
    <t>0.00%</t>
  </si>
  <si>
    <t>Maximum</t>
  </si>
  <si>
    <t>0.95%</t>
  </si>
  <si>
    <t>AesRx LLC</t>
  </si>
  <si>
    <t>Gain recognized in other income net related to reduction of contingent payment liabilities for certain milestones</t>
  </si>
  <si>
    <t>Fair Value, Inputs, Level 2</t>
  </si>
  <si>
    <t>Money market funds</t>
  </si>
  <si>
    <t>BRAZIL</t>
  </si>
  <si>
    <t>Total accounts receivable from certain countries with liquidity issues</t>
  </si>
  <si>
    <t>Greece, Spain, Portugal and Italy</t>
  </si>
  <si>
    <t>Financial Assets and Liabilities Measured at Fair Value on Recurring Basis (Detail) - USD ($) $ in Millions</t>
  </si>
  <si>
    <t>Fair Value, Assets and Liabilities Measured on Recurring and Nonrecurring Basis [Line Items]</t>
  </si>
  <si>
    <t>Foreign currency derivative contracts, assets at fair value</t>
  </si>
  <si>
    <t>Equity securities</t>
  </si>
  <si>
    <t>Foreign currency derivative contracts, liabilities at fair value</t>
  </si>
  <si>
    <t>Fair Value, Measurements, Recurring</t>
  </si>
  <si>
    <t>Interest rate contracts</t>
  </si>
  <si>
    <t>Foreign government debt securities</t>
  </si>
  <si>
    <t>Contingent payments related to acquisitions</t>
  </si>
  <si>
    <t>Interest rate contracts, liabilities at fair value</t>
  </si>
  <si>
    <t>Total liabilities</t>
  </si>
  <si>
    <t>Fair Value, Measurements, Recurring | Fair Value, Inputs, Level 1</t>
  </si>
  <si>
    <t>Fair Value, Measurements, Recurring | Fair Value, Inputs, Level 2</t>
  </si>
  <si>
    <t>Fair Value, Measurements, Recurring | Fair Value, Inputs, Level 3</t>
  </si>
  <si>
    <t>Available for Sale Equity Securities (Detail) - USD ($) $ in Millions</t>
  </si>
  <si>
    <t>Schedule of Available-for-sale Securities [Line Items]</t>
  </si>
  <si>
    <t>Amortized cost</t>
  </si>
  <si>
    <t>Unrealized gains</t>
  </si>
  <si>
    <t>Unrealized (losses)</t>
  </si>
  <si>
    <t>Fair value</t>
  </si>
  <si>
    <t>Reconciliation of Fair Value Measurements that Use Significant Unobservable Inputs (Detail) $ in Millions</t>
  </si>
  <si>
    <t>Fair Value, Assets and Liabilities Measured on Recurring Basis, Unobservable Input Reconciliation [Line Items]</t>
  </si>
  <si>
    <t>Contingent payments, Fair value as of beginning of period</t>
  </si>
  <si>
    <t>Contingent payments, additions</t>
  </si>
  <si>
    <t>Contingent payments, net gains recognized in earnings</t>
  </si>
  <si>
    <t>Contingent payments,CTA</t>
  </si>
  <si>
    <t>Contingent payments, Fair value as of end of period</t>
  </si>
  <si>
    <t>Book Values and Fair Values of Financial Instruments (Detail) - USD ($) $ in Millions</t>
  </si>
  <si>
    <t>Fair Value And Carrying Value By Balance Sheet Grouping [Line Items]</t>
  </si>
  <si>
    <t>Current maturities of lease obligations</t>
  </si>
  <si>
    <t>Long-term debt and lease obligations</t>
  </si>
  <si>
    <t>Book values</t>
  </si>
  <si>
    <t>Investments</t>
  </si>
  <si>
    <t>Approximate fair values</t>
  </si>
  <si>
    <t>Retirement and Other Benefit Programs - Additional Information (Detail) - USD ($) $ in Millions</t>
  </si>
  <si>
    <t>Defined Benefit Plan Disclosure [Line Items]</t>
  </si>
  <si>
    <t>Pension and OPEB obligations assumed</t>
  </si>
  <si>
    <t>Pension and OPEB plan assets assumed</t>
  </si>
  <si>
    <t>Voluntary contributions from Baxter</t>
  </si>
  <si>
    <t>Assumption from Baxter of deferred losses on pension and OPEB plans</t>
  </si>
  <si>
    <t>Net benefit plan obligations re-measured on the date of transfer resulting after-tax net loss</t>
  </si>
  <si>
    <t>Defined Benefit Plan, Funded Status of Plan</t>
  </si>
  <si>
    <t>Defined benefit plan, accumulated other comprehensive loss</t>
  </si>
  <si>
    <t>Multiple Employer Plans</t>
  </si>
  <si>
    <t>Weighted Average Assumptions, Net Benefit Plan Obligations and Future Net Periodic Benefit Cost (Detail)</t>
  </si>
  <si>
    <t>Other Post Employment Benefit U.S. Plan</t>
  </si>
  <si>
    <t>Net benefit plan obligation, discount rate</t>
  </si>
  <si>
    <t>4.30%</t>
  </si>
  <si>
    <t>Net benefit plan obligation, rate of compensation increase</t>
  </si>
  <si>
    <t>3.80%</t>
  </si>
  <si>
    <t>U.S. Defined Contribution Plan</t>
  </si>
  <si>
    <t>Net benefit plan obligation, expected return on plan assets</t>
  </si>
  <si>
    <t>7.25%</t>
  </si>
  <si>
    <t>Foreign Pension Plan</t>
  </si>
  <si>
    <t>1.11%</t>
  </si>
  <si>
    <t>3.41%</t>
  </si>
  <si>
    <t>5.31%</t>
  </si>
  <si>
    <t>Net Periodic Benefit Cost (Detail) - USD ($) $ in Millions</t>
  </si>
  <si>
    <t>Net periodic benefit cost:</t>
  </si>
  <si>
    <t>Service cost</t>
  </si>
  <si>
    <t>Interest cost</t>
  </si>
  <si>
    <t>Expected return on plan assets</t>
  </si>
  <si>
    <t>Amortization of actuarial loss</t>
  </si>
  <si>
    <t>Settlement charge</t>
  </si>
  <si>
    <t>Total net periodic benefit cost</t>
  </si>
  <si>
    <t>Net-of-Tax Summary of Changes in AOCI by Component (Detail) - USD ($) $ in Millions</t>
  </si>
  <si>
    <t>Accumulated Other Comprehensive Income (Loss) [Line Items]</t>
  </si>
  <si>
    <t>Foreign currency translation, Beginning Balance</t>
  </si>
  <si>
    <t>Foreign currency translation, Other comprehensive (loss) income before reclassifications</t>
  </si>
  <si>
    <t>Foreign currency translation, Amounts reclassified from AOCI</t>
  </si>
  <si>
    <t>Foreign currency translation, Net other comprehensive income (loss)</t>
  </si>
  <si>
    <t>Foreign currency translation, Separation-related adjustments</t>
  </si>
  <si>
    <t>Foreign currency translation, Ending Balance</t>
  </si>
  <si>
    <t>Pension and other employee benefits, Beginning Balance</t>
  </si>
  <si>
    <t>Pension and other employee benefits, Other comprehensive (loss) income before reclassifications</t>
  </si>
  <si>
    <t>Pension and other employee benefits, Amounts reclassified from AOCI</t>
  </si>
  <si>
    <t>[2]</t>
  </si>
  <si>
    <t>Pension and other employee benefits, Net other comprehensive income (loss)</t>
  </si>
  <si>
    <t>Pension and other employee benefits, Separation-related adjustments</t>
  </si>
  <si>
    <t>Pension and other employee benefits, Ending Balance</t>
  </si>
  <si>
    <t>Available-for-sale securities, Beginning Balance</t>
  </si>
  <si>
    <t>Available-for-sale securities, Other comprehensive (loss) income before reclassifications</t>
  </si>
  <si>
    <t>Available-for-sale securities, Amounts reclassified from AOCI</t>
  </si>
  <si>
    <t>[1],[2]</t>
  </si>
  <si>
    <t>Available-for-sale securities, Net other comprehensive income (loss)</t>
  </si>
  <si>
    <t>Available-for-sale securities, Separation-related adjustments</t>
  </si>
  <si>
    <t>Available-for-sale securities, Ending Balance</t>
  </si>
  <si>
    <t>Hedging activities, Beginning Balance</t>
  </si>
  <si>
    <t>Hedging activities, Other comprehensive (loss) income before reclassifications</t>
  </si>
  <si>
    <t>Hedging activities, Amounts reclassified from AOCI</t>
  </si>
  <si>
    <t>Hedging activities, Net other comprehensive income (loss)</t>
  </si>
  <si>
    <t>Hedging activities, Separation-related adjustments</t>
  </si>
  <si>
    <t>Hedging activities, Ending Balance</t>
  </si>
  <si>
    <t>Total, Beginning Balance</t>
  </si>
  <si>
    <t>Total, Other comprehensive income (loss) before reclassifications</t>
  </si>
  <si>
    <t>Total, Amounts reclassified from AOCI</t>
  </si>
  <si>
    <t>Total, Separation-related adjustments</t>
  </si>
  <si>
    <t>Total, Ending Balance</t>
  </si>
  <si>
    <t>See table below for details about these reclassifications.</t>
  </si>
  <si>
    <t>Summary of Amounts Reclassification from AOCI to Net Income (Detail) - USD ($) $ in Millions</t>
  </si>
  <si>
    <t>Reclassification Adjustment out of Accumulated Other Comprehensive Income [Line Items]</t>
  </si>
  <si>
    <t>Amortization of pension , amounts reclassified from AOCI to net income, before tax</t>
  </si>
  <si>
    <t>Amortization of pension , amounts reclassified from AOCI to net income, tax benefit</t>
  </si>
  <si>
    <t>Amortization of pension , amounts reclassified from AOCI to net income, net of tax</t>
  </si>
  <si>
    <t>Gains (losses) on hedging activities, amounts reclassified from AOCI to net income, before tax</t>
  </si>
  <si>
    <t>Gains (losses) on hedging activities, amounts reclassified from AOCI to net income, tax expense</t>
  </si>
  <si>
    <t>Gains (losses) on hedging activities, amounts reclassified from AOCI to net income, net of tax</t>
  </si>
  <si>
    <t>Losses on available-for-sale securities, amounts reclassified from AOCI to net income, before tax</t>
  </si>
  <si>
    <t>Losses on available-for-sale securities, amounts reclassified from AOCI to net income, tax expenses</t>
  </si>
  <si>
    <t>Losses on available-for-sale securities, amounts reclassified from AOCI to net income, net of tax</t>
  </si>
  <si>
    <t>Total reclassification for the period</t>
  </si>
  <si>
    <t>Other income, net | Available-for-sale securities</t>
  </si>
  <si>
    <t>Losses on available-for-sale securities, Other-than-temporary impairment of available-for-sale equity securities, amounts reclassified from AOCI to net income, before tax</t>
  </si>
  <si>
    <t>Foreign exchange contracts | Cost of Sales</t>
  </si>
  <si>
    <t>Actuarial losses and other</t>
  </si>
  <si>
    <t>[1],[3]</t>
  </si>
  <si>
    <t>[3]</t>
  </si>
  <si>
    <t>These AOCI components are included in the computation of net periodic benefit cost disclosed in Note 10.</t>
  </si>
  <si>
    <t>Income Taxes - Additional Information (Detail)</t>
  </si>
  <si>
    <t>Income Taxes [Line Items]</t>
  </si>
  <si>
    <t>Effective income tax rate</t>
  </si>
  <si>
    <t>20.60%</t>
  </si>
  <si>
    <t>27.20%</t>
  </si>
  <si>
    <t>23.10%</t>
  </si>
  <si>
    <t>24.70%</t>
  </si>
  <si>
    <t>Share-Based Compensation - Additional Information (Detail) - USD ($) $ in Millions</t>
  </si>
  <si>
    <t>6 Months Ended</t>
  </si>
  <si>
    <t>Stockholders Equity Note [Line Items]</t>
  </si>
  <si>
    <t>Authorized shares available for future awards under the stock-based compensation plans</t>
  </si>
  <si>
    <t>Stock Options granted</t>
  </si>
  <si>
    <t>Restricted Stock Units (RSUs)</t>
  </si>
  <si>
    <t>Awards Granted</t>
  </si>
  <si>
    <t>Unrecognized compensation cost related to all unvested</t>
  </si>
  <si>
    <t>Weighted-average period for all unvested</t>
  </si>
  <si>
    <t>2 years 1 month 6 days</t>
  </si>
  <si>
    <t>Employee Stock Option</t>
  </si>
  <si>
    <t>Total intrinsic value of stock options exercised</t>
  </si>
  <si>
    <t>2 years 3 months 18 days</t>
  </si>
  <si>
    <t>Performance Shares</t>
  </si>
  <si>
    <t>8 months 12 days</t>
  </si>
  <si>
    <t>Share-Based Compensation Expense Recognized (Detail) - USD ($) $ in Millions</t>
  </si>
  <si>
    <t>Share-based Compensation Arrangement by Share-based Payment Award, Compensation Cost [Line Items]</t>
  </si>
  <si>
    <t>Stock Options Fair Value Assumptions (Detail) - Employee Stock Option - $ / shares</t>
  </si>
  <si>
    <t>Share-based Compensation Arrangement by Share-based Payment Award [Line Items]</t>
  </si>
  <si>
    <t>Expected volatility</t>
  </si>
  <si>
    <t>31.00%</t>
  </si>
  <si>
    <t>24.00%</t>
  </si>
  <si>
    <t>Expected life (in years)</t>
  </si>
  <si>
    <t>6 years 9 months 18 days</t>
  </si>
  <si>
    <t>5 years 6 months</t>
  </si>
  <si>
    <t>Risk-free interest rate</t>
  </si>
  <si>
    <t>2.10%</t>
  </si>
  <si>
    <t>1.70%</t>
  </si>
  <si>
    <t>Dividend yield</t>
  </si>
  <si>
    <t>0.90%</t>
  </si>
  <si>
    <t>3.00%</t>
  </si>
  <si>
    <t>2.80%</t>
  </si>
  <si>
    <t>Fair value per stock option</t>
  </si>
  <si>
    <t>Legal Proceedings - Additional Information (Detail) $ in Millions</t>
  </si>
  <si>
    <t>Loss Contingencies [Line Items]</t>
  </si>
  <si>
    <t>Litigation reserve</t>
  </si>
  <si>
    <t>Agreements and Transactions with Baxter - Additional Information (Detail) - USD ($) $ in Millions</t>
  </si>
  <si>
    <t>Related Party Transaction [Line Items]</t>
  </si>
  <si>
    <t>Current tax related indemnification liabilities</t>
  </si>
  <si>
    <t>Longterm tax related indemnification liabilities</t>
  </si>
  <si>
    <t>Operations Not Yet Transferred to Baxalta</t>
  </si>
  <si>
    <t>Manufacturing and Supply Agreement with Baxter</t>
  </si>
  <si>
    <t>Transition Service Agreement with Baxter</t>
  </si>
  <si>
    <t>Summary of Amounts in Consolidated Balance Sheet due To or From Baxter (Detail) - Baxter $ in Millions</t>
  </si>
  <si>
    <t>Assets to be transferred to Baxalta, held by Baxter</t>
  </si>
  <si>
    <t>Other amounts due from Baxter</t>
  </si>
  <si>
    <t>Due from Baxter International Inc.</t>
  </si>
  <si>
    <t>Liabilities to be transferred to Baxalta, held by Baxter</t>
  </si>
  <si>
    <t>Other amounts due to Baxter</t>
  </si>
  <si>
    <t>Due to Baxter International Inc.</t>
  </si>
  <si>
    <t>Corporate Overhead and Other Allocations from Baxter (Detail) - Baxter - USD ($) $ in Millions</t>
  </si>
  <si>
    <t>Total corporate overhead and other allocations from Baxter</t>
  </si>
  <si>
    <t>Discontinued Operations - Additional Information (Detail) - USD ($) $ in Millions</t>
  </si>
  <si>
    <t>12 Months Ended</t>
  </si>
  <si>
    <t>Income Statement, Balance Sheet and Additional Disclosures by Disposal Groups, Including Discontinued Operations [Line Items]</t>
  </si>
  <si>
    <t>After-tax gain from divestiture of commercial vaccines business</t>
  </si>
  <si>
    <t>Cash proceed from divestiture of commercial vaccines business</t>
  </si>
  <si>
    <t>Vaccines</t>
  </si>
  <si>
    <t>Summary of Operating Results Reflected as Discontinued Operations (Detail) - USD ($) $ in Millions</t>
  </si>
  <si>
    <t>Gain on sale before income taxes</t>
  </si>
  <si>
    <t>Income from discontinued operations, net of taxes</t>
  </si>
  <si>
    <t>Vaccines Franchise</t>
  </si>
  <si>
    <t>Income (loss) from discontinued operations before income taxes, excluding gain on sa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June &quot;#,##0_);_(&quot;Jun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20546</v>
      </c>
    </row>
    <row spans="1:3" r="12">
      <c t="s" r="A12" s="4">
        <v>19</v>
      </c>
      <c t="s" r="B12" s="4">
        <v>20</v>
      </c>
    </row>
    <row spans="1:3" r="13">
      <c t="s" r="A13" s="4">
        <v>21</v>
      </c>
      <c t="s" r="B13" s="4">
        <v>22</v>
      </c>
    </row>
    <row spans="1:3" r="14">
      <c t="s" r="A14" s="4">
        <v>23</v>
      </c>
      <c t="n" r="C14" s="5">
        <v>678487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48</v>
      </c>
      <c t="s" r="B1" s="2">
        <v>1</v>
      </c>
    </row>
    <row spans="1:2" r="2">
      <c t="s" r="B2" s="2">
        <v>2</v>
      </c>
    </row>
    <row spans="1:2" r="3">
      <c t="s" r="A3" s="4">
        <v>148</v>
      </c>
      <c t="s" r="B3"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4">
        <v>150</v>
      </c>
      <c t="s" r="B3"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52</v>
      </c>
      <c t="s" r="B1" s="2">
        <v>1</v>
      </c>
    </row>
    <row spans="1:2" r="2">
      <c t="s" r="B2" s="2">
        <v>2</v>
      </c>
    </row>
    <row spans="1:2" r="3">
      <c t="s" r="A3" s="4">
        <v>152</v>
      </c>
      <c t="s" r="B3"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4">
        <v>154</v>
      </c>
      <c t="s" r="B3"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56</v>
      </c>
      <c t="s" r="B1" s="2">
        <v>1</v>
      </c>
    </row>
    <row spans="1:2" r="2">
      <c t="s" r="B2" s="2">
        <v>2</v>
      </c>
    </row>
    <row spans="1:2" r="3">
      <c t="s" r="A3" s="4">
        <v>156</v>
      </c>
      <c t="s" r="B3"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8</v>
      </c>
      <c t="s" r="B1" s="2">
        <v>1</v>
      </c>
    </row>
    <row spans="1:2" r="2">
      <c t="s" r="B2" s="2">
        <v>2</v>
      </c>
    </row>
    <row spans="1:2" r="3">
      <c t="s" r="A3" s="4">
        <v>158</v>
      </c>
      <c t="s" r="B3"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60</v>
      </c>
      <c t="s" r="B1" s="2">
        <v>1</v>
      </c>
    </row>
    <row spans="1:2" r="2">
      <c t="s" r="B2" s="2">
        <v>2</v>
      </c>
    </row>
    <row spans="1:2" r="3">
      <c t="s" r="A3" s="4">
        <v>160</v>
      </c>
      <c t="s" r="B3"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4">
        <v>164</v>
      </c>
      <c t="s" r="B3"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4">
        <v>166</v>
      </c>
      <c t="s" r="B3"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28</v>
      </c>
    </row>
    <row spans="1:3" r="4">
      <c t="s" r="A4" s="4">
        <v>28</v>
      </c>
      <c t="n" r="B4" s="5">
        <v>927</v>
      </c>
      <c t="n" r="C4" s="7">
        <v>960</v>
      </c>
    </row>
    <row spans="1:3" r="5">
      <c t="s" r="A5" s="4">
        <v>29</v>
      </c>
      <c t="n" r="B5" s="5">
        <v>2184</v>
      </c>
      <c t="n" r="C5" s="5">
        <v>1960</v>
      </c>
    </row>
    <row spans="1:3" r="6">
      <c t="s" r="A6" s="4">
        <v>30</v>
      </c>
      <c t="n" r="B6" s="5">
        <v>858</v>
      </c>
      <c t="n" r="C6" s="5">
        <v>388</v>
      </c>
    </row>
    <row spans="1:3" r="7">
      <c t="s" r="A7" s="4">
        <v>31</v>
      </c>
      <c t="n" r="B7" s="5">
        <v>5297</v>
      </c>
      <c t="n" r="C7" s="5">
        <v>3308</v>
      </c>
    </row>
    <row spans="1:3" r="8">
      <c t="s" r="A8" s="4">
        <v>32</v>
      </c>
      <c t="n" r="B8" s="5">
        <v>4809</v>
      </c>
      <c t="n" r="C8" s="5">
        <v>4192</v>
      </c>
    </row>
    <row spans="1:3" r="9">
      <c t="s" r="A9" s="3">
        <v>33</v>
      </c>
    </row>
    <row spans="1:3" r="10">
      <c t="s" r="A10" s="4">
        <v>34</v>
      </c>
      <c t="n" r="B10" s="5">
        <v>856</v>
      </c>
      <c t="n" r="C10" s="5">
        <v>565</v>
      </c>
    </row>
    <row spans="1:3" r="11">
      <c t="s" r="A11" s="4">
        <v>35</v>
      </c>
      <c t="n" r="B11" s="5">
        <v>1321</v>
      </c>
      <c t="n" r="C11" s="5">
        <v>459</v>
      </c>
    </row>
    <row spans="1:3" r="12">
      <c t="s" r="A12" s="4">
        <v>36</v>
      </c>
      <c t="n" r="B12" s="5">
        <v>623</v>
      </c>
      <c t="n" r="C12" s="5">
        <v>260</v>
      </c>
    </row>
    <row spans="1:3" r="13">
      <c t="s" r="A13" s="4">
        <v>37</v>
      </c>
      <c t="n" r="B13" s="5">
        <v>2800</v>
      </c>
      <c t="n" r="C13" s="5">
        <v>1284</v>
      </c>
    </row>
    <row spans="1:3" r="14">
      <c t="s" r="A14" s="4">
        <v>38</v>
      </c>
      <c t="n" r="B14" s="5">
        <v>12906</v>
      </c>
      <c t="n" r="C14" s="5">
        <v>8784</v>
      </c>
    </row>
    <row spans="1:3" r="15">
      <c t="s" r="A15" s="3">
        <v>39</v>
      </c>
    </row>
    <row spans="1:3" r="16">
      <c t="s" r="A16" s="4">
        <v>40</v>
      </c>
      <c t="n" r="B16" s="5">
        <v>2</v>
      </c>
    </row>
    <row spans="1:3" r="17">
      <c t="s" r="A17" s="4">
        <v>41</v>
      </c>
      <c t="n" r="B17" s="5">
        <v>492</v>
      </c>
      <c t="n" r="C17" s="5">
        <v>484</v>
      </c>
    </row>
    <row spans="1:3" r="18">
      <c t="s" r="A18" s="4">
        <v>42</v>
      </c>
      <c t="n" r="B18" s="5">
        <v>1531</v>
      </c>
      <c t="n" r="C18" s="5">
        <v>1160</v>
      </c>
    </row>
    <row spans="1:3" r="19">
      <c t="s" r="A19" s="4">
        <v>43</v>
      </c>
      <c t="n" r="B19" s="5">
        <v>2025</v>
      </c>
      <c t="n" r="C19" s="5">
        <v>1644</v>
      </c>
    </row>
    <row spans="1:3" r="20">
      <c t="s" r="A20" s="4">
        <v>44</v>
      </c>
      <c t="n" r="B20" s="5">
        <v>5277</v>
      </c>
      <c t="n" r="C20" s="5">
        <v>275</v>
      </c>
    </row>
    <row spans="1:3" r="21">
      <c t="s" r="A21" s="4">
        <v>45</v>
      </c>
      <c t="n" r="B21" s="7">
        <v>1620</v>
      </c>
      <c t="n" r="C21" s="7">
        <v>1118</v>
      </c>
    </row>
    <row spans="1:3" r="22">
      <c t="s" r="A22" s="4">
        <v>46</v>
      </c>
      <c t="s" r="B22" s="4">
        <v>47</v>
      </c>
      <c t="s" r="C22" s="4">
        <v>47</v>
      </c>
    </row>
    <row spans="1:3" r="23">
      <c t="s" r="A23" s="3">
        <v>48</v>
      </c>
    </row>
    <row spans="1:3" r="24">
      <c t="s" r="A24" s="4">
        <v>49</v>
      </c>
      <c t="n" r="B24" s="7">
        <v>7</v>
      </c>
    </row>
    <row spans="1:3" r="25">
      <c t="s" r="A25" s="4">
        <v>50</v>
      </c>
      <c t="n" r="B25" s="5">
        <v>4093</v>
      </c>
    </row>
    <row spans="1:3" r="26">
      <c t="s" r="A26" s="4">
        <v>51</v>
      </c>
      <c t="n" r="C26" s="7">
        <v>6180</v>
      </c>
    </row>
    <row spans="1:3" r="27">
      <c t="s" r="A27" s="4">
        <v>52</v>
      </c>
      <c t="n" r="B27" s="5">
        <v>262</v>
      </c>
    </row>
    <row spans="1:3" r="28">
      <c t="s" r="A28" s="4">
        <v>53</v>
      </c>
      <c t="n" r="B28" s="5">
        <v>-378</v>
      </c>
      <c t="n" r="C28" s="5">
        <v>-433</v>
      </c>
    </row>
    <row spans="1:3" r="29">
      <c t="s" r="A29" s="4">
        <v>54</v>
      </c>
      <c t="n" r="B29" s="5">
        <v>3984</v>
      </c>
      <c t="n" r="C29" s="5">
        <v>5747</v>
      </c>
    </row>
    <row spans="1:3" r="30">
      <c t="s" r="A30" s="4">
        <v>55</v>
      </c>
      <c t="n" r="B30" s="7">
        <v>12906</v>
      </c>
      <c t="n" r="C30" s="7">
        <v>8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68</v>
      </c>
      <c t="s" r="B1" s="2">
        <v>1</v>
      </c>
    </row>
    <row spans="1:2" r="2">
      <c t="s" r="B2" s="2">
        <v>2</v>
      </c>
    </row>
    <row spans="1:2" r="3">
      <c t="s" r="A3" s="4">
        <v>168</v>
      </c>
      <c t="s" r="B3"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72</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76</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180</v>
      </c>
      <c t="s" r="B1" s="2">
        <v>1</v>
      </c>
    </row>
    <row spans="1:2" r="2">
      <c t="s" r="B2" s="2">
        <v>2</v>
      </c>
    </row>
    <row spans="1:2" r="3">
      <c t="s" r="A3" s="4">
        <v>181</v>
      </c>
      <c t="s" r="B3" s="4">
        <v>182</v>
      </c>
    </row>
    <row spans="1:2" r="4">
      <c t="s" r="A4" s="4">
        <v>29</v>
      </c>
      <c t="s" r="B4" s="4">
        <v>183</v>
      </c>
    </row>
    <row spans="1:2" r="5">
      <c t="s" r="A5" s="4">
        <v>184</v>
      </c>
      <c t="s" r="B5" s="4">
        <v>185</v>
      </c>
    </row>
    <row spans="1:2" r="6">
      <c t="s" r="A6" s="4">
        <v>186</v>
      </c>
      <c t="s" r="B6" s="4">
        <v>187</v>
      </c>
    </row>
    <row spans="1:2" r="7">
      <c t="s" r="A7" s="4">
        <v>188</v>
      </c>
      <c t="s" r="B7"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90</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4">
        <v>34</v>
      </c>
      <c t="s" r="B3" s="4">
        <v>197</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6</v>
      </c>
      <c t="s" r="B1" s="2">
        <v>2</v>
      </c>
      <c t="s" r="C1" s="2">
        <v>25</v>
      </c>
    </row>
    <row spans="1:3" r="2">
      <c t="s" r="A2" s="4">
        <v>57</v>
      </c>
      <c t="n" r="B2" s="8">
        <v>0.01</v>
      </c>
      <c t="n" r="C2" s="8">
        <v>0.01</v>
      </c>
    </row>
    <row spans="1:3" r="3">
      <c t="s" r="A3" s="4">
        <v>58</v>
      </c>
      <c t="n" r="B3" s="5">
        <v>2500000000</v>
      </c>
      <c t="n" r="C3" s="5">
        <v>0</v>
      </c>
    </row>
    <row spans="1:3" r="4">
      <c t="s" r="A4" s="4">
        <v>59</v>
      </c>
      <c t="n" r="B4" s="5">
        <v>678316388</v>
      </c>
      <c t="n" r="C4" s="5">
        <v>0</v>
      </c>
    </row>
    <row spans="1:3" r="5">
      <c t="s" r="A5" s="4">
        <v>60</v>
      </c>
      <c t="n" r="B5" s="7">
        <v>678316388</v>
      </c>
      <c t="n" r="C5"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2</v>
      </c>
      <c t="s" r="B1" s="2">
        <v>1</v>
      </c>
    </row>
    <row spans="1:2" r="2">
      <c t="s" r="B2" s="2">
        <v>2</v>
      </c>
    </row>
    <row spans="1:2" r="3">
      <c t="s" r="A3" s="4">
        <v>203</v>
      </c>
      <c t="s" r="B3" s="4">
        <v>204</v>
      </c>
    </row>
    <row spans="1:2" r="4">
      <c t="s" r="A4" s="4">
        <v>205</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4">
        <v>208</v>
      </c>
      <c t="s" r="B3" s="4">
        <v>209</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4">
        <v>215</v>
      </c>
      <c t="s" r="B3" s="4">
        <v>216</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4">
        <v>224</v>
      </c>
      <c t="s" r="B3" s="4">
        <v>225</v>
      </c>
    </row>
    <row spans="1:2" r="4">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28</v>
      </c>
      <c t="s" r="B1" s="2">
        <v>1</v>
      </c>
    </row>
    <row spans="1:2" r="2">
      <c t="s" r="B2" s="2">
        <v>2</v>
      </c>
    </row>
    <row spans="1:2" r="3">
      <c t="s" r="A3" s="4">
        <v>229</v>
      </c>
      <c t="s" r="B3" s="4">
        <v>230</v>
      </c>
    </row>
    <row spans="1:2" r="4">
      <c t="s" r="A4" s="4">
        <v>231</v>
      </c>
      <c t="s" r="B4" s="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3</v>
      </c>
      <c t="s" r="B1" s="2">
        <v>1</v>
      </c>
    </row>
    <row spans="1:2" r="2">
      <c t="s" r="B2" s="2">
        <v>2</v>
      </c>
    </row>
    <row spans="1:2" r="3">
      <c t="s" r="A3" s="4">
        <v>234</v>
      </c>
      <c t="s" r="B3" s="4">
        <v>235</v>
      </c>
    </row>
    <row spans="1:2" r="4">
      <c t="s" r="A4" s="4">
        <v>236</v>
      </c>
      <c t="s" r="B4"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38</v>
      </c>
      <c t="s" r="B1" s="2">
        <v>1</v>
      </c>
    </row>
    <row spans="1:2" r="2">
      <c t="s" r="B2" s="2">
        <v>2</v>
      </c>
    </row>
    <row spans="1:2" r="3">
      <c t="s" r="A3" s="4">
        <v>239</v>
      </c>
      <c t="s" r="B3" s="4">
        <v>240</v>
      </c>
    </row>
    <row spans="1:2" r="4">
      <c t="s" r="A4" s="4">
        <v>241</v>
      </c>
      <c t="s" r="B4"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243</v>
      </c>
      <c t="s" r="B1" s="2">
        <v>1</v>
      </c>
    </row>
    <row spans="1:2" r="2">
      <c t="s" r="B2" s="2">
        <v>2</v>
      </c>
    </row>
    <row spans="1:2" r="3">
      <c t="s" r="A3" s="4">
        <v>244</v>
      </c>
      <c t="s" r="B3" s="4">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6</v>
      </c>
      <c t="s" r="B1" s="2">
        <v>146</v>
      </c>
      <c t="s" r="C1" s="2">
        <v>247</v>
      </c>
      <c t="s" r="D1" s="2">
        <v>248</v>
      </c>
      <c t="s" r="E1" s="2">
        <v>2</v>
      </c>
      <c t="s" r="F1" s="2">
        <v>2</v>
      </c>
    </row>
    <row spans="1:6" r="2">
      <c t="s" r="A2" s="3">
        <v>249</v>
      </c>
    </row>
    <row spans="1:6" r="3">
      <c t="s" r="A3" s="4">
        <v>250</v>
      </c>
      <c t="n" r="B3" s="8">
        <v>0.07000000000000001</v>
      </c>
      <c t="n" r="E3" s="8">
        <v>0.07000000000000001</v>
      </c>
      <c t="n" r="F3" s="8">
        <v>0.07000000000000001</v>
      </c>
    </row>
    <row spans="1:6" r="4">
      <c t="s" r="A4" s="4">
        <v>251</v>
      </c>
      <c t="s" r="B4" s="4">
        <v>252</v>
      </c>
    </row>
    <row spans="1:6" r="5">
      <c t="s" r="A5" s="4">
        <v>253</v>
      </c>
      <c t="s" r="B5" s="4">
        <v>254</v>
      </c>
    </row>
    <row spans="1:6" r="6">
      <c t="s" r="A6" s="4">
        <v>255</v>
      </c>
      <c t="n" r="B6" s="7">
        <v>1000000000</v>
      </c>
    </row>
    <row spans="1:6" r="7">
      <c t="s" r="A7" s="4">
        <v>256</v>
      </c>
      <c t="n" r="E7" s="7">
        <v>0</v>
      </c>
    </row>
    <row spans="1:6" r="8">
      <c t="s" r="A8" s="4">
        <v>136</v>
      </c>
      <c t="n" r="F8" s="7">
        <v>-36000000</v>
      </c>
    </row>
    <row spans="1:6" r="9">
      <c t="s" r="A9" s="4">
        <v>257</v>
      </c>
      <c t="n" r="D9" s="7">
        <v>4000000000</v>
      </c>
    </row>
    <row spans="1:6" r="10">
      <c t="s" r="A10" s="4">
        <v>258</v>
      </c>
    </row>
    <row spans="1:6" r="11">
      <c t="s" r="A11" s="3">
        <v>249</v>
      </c>
    </row>
    <row spans="1:6" r="12">
      <c t="s" r="A12" s="4">
        <v>259</v>
      </c>
      <c t="s" r="C12" s="4">
        <v>260</v>
      </c>
    </row>
    <row spans="1:6" r="13">
      <c t="s" r="A13" s="4">
        <v>261</v>
      </c>
      <c t="s" r="C13" s="4">
        <v>2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48</v>
      </c>
      <c t="s" r="C1" s="2">
        <v>264</v>
      </c>
    </row>
    <row spans="1:3" r="2">
      <c t="s" r="A2" s="3">
        <v>265</v>
      </c>
    </row>
    <row spans="1:3" r="3">
      <c t="s" r="A3" s="4">
        <v>266</v>
      </c>
      <c t="n" r="B3" s="7">
        <v>5</v>
      </c>
      <c t="n" r="C3" s="7">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4">
        <v>64</v>
      </c>
      <c t="n" r="B3" s="7">
        <v>1595</v>
      </c>
      <c t="n" r="C3" s="7">
        <v>1488</v>
      </c>
      <c t="n" r="D3" s="7">
        <v>4385</v>
      </c>
      <c t="n" r="E3" s="7">
        <v>4269</v>
      </c>
    </row>
    <row spans="1:5" r="4">
      <c t="s" r="A4" s="4">
        <v>65</v>
      </c>
      <c t="n" r="B4" s="5">
        <v>633</v>
      </c>
      <c t="n" r="C4" s="5">
        <v>614</v>
      </c>
      <c t="n" r="D4" s="5">
        <v>1705</v>
      </c>
      <c t="n" r="E4" s="5">
        <v>1772</v>
      </c>
    </row>
    <row spans="1:5" r="5">
      <c t="s" r="A5" s="4">
        <v>66</v>
      </c>
      <c t="n" r="B5" s="5">
        <v>962</v>
      </c>
      <c t="n" r="C5" s="5">
        <v>874</v>
      </c>
      <c t="n" r="D5" s="5">
        <v>2680</v>
      </c>
      <c t="n" r="E5" s="5">
        <v>2497</v>
      </c>
    </row>
    <row spans="1:5" r="6">
      <c t="s" r="A6" s="4">
        <v>67</v>
      </c>
      <c t="n" r="B6" s="5">
        <v>378</v>
      </c>
      <c t="n" r="C6" s="5">
        <v>278</v>
      </c>
      <c t="n" r="D6" s="5">
        <v>984</v>
      </c>
      <c t="n" r="E6" s="5">
        <v>742</v>
      </c>
    </row>
    <row spans="1:5" r="7">
      <c t="s" r="A7" s="4">
        <v>68</v>
      </c>
      <c t="n" r="B7" s="5">
        <v>286</v>
      </c>
      <c t="n" r="C7" s="5">
        <v>310</v>
      </c>
      <c t="n" r="D7" s="5">
        <v>682</v>
      </c>
      <c t="n" r="E7" s="5">
        <v>639</v>
      </c>
    </row>
    <row spans="1:5" r="8">
      <c t="s" r="A8" s="4">
        <v>69</v>
      </c>
      <c t="n" r="B8" s="5">
        <v>23</v>
      </c>
      <c t="n" r="D8" s="5">
        <v>26</v>
      </c>
    </row>
    <row spans="1:5" r="9">
      <c t="s" r="A9" s="4">
        <v>70</v>
      </c>
      <c t="n" r="B9" s="5">
        <v>-79</v>
      </c>
      <c t="n" r="C9" s="5">
        <v>-23</v>
      </c>
      <c t="n" r="D9" s="5">
        <v>-87</v>
      </c>
      <c t="n" r="E9" s="5">
        <v>-16</v>
      </c>
    </row>
    <row spans="1:5" r="10">
      <c t="s" r="A10" s="4">
        <v>71</v>
      </c>
      <c t="n" r="B10" s="5">
        <v>354</v>
      </c>
      <c t="n" r="C10" s="5">
        <v>309</v>
      </c>
      <c t="n" r="D10" s="5">
        <v>1075</v>
      </c>
      <c t="n" r="E10" s="5">
        <v>1132</v>
      </c>
    </row>
    <row spans="1:5" r="11">
      <c t="s" r="A11" s="4">
        <v>72</v>
      </c>
      <c t="n" r="B11" s="5">
        <v>73</v>
      </c>
      <c t="n" r="C11" s="5">
        <v>84</v>
      </c>
      <c t="n" r="D11" s="5">
        <v>248</v>
      </c>
      <c t="n" r="E11" s="5">
        <v>280</v>
      </c>
    </row>
    <row spans="1:5" r="12">
      <c t="s" r="A12" s="4">
        <v>73</v>
      </c>
      <c t="n" r="B12" s="5">
        <v>281</v>
      </c>
      <c t="n" r="C12" s="5">
        <v>225</v>
      </c>
      <c t="n" r="D12" s="5">
        <v>827</v>
      </c>
      <c t="n" r="E12" s="5">
        <v>852</v>
      </c>
    </row>
    <row spans="1:5" r="13">
      <c t="s" r="A13" s="4">
        <v>74</v>
      </c>
      <c t="n" r="B13" s="5">
        <v>28</v>
      </c>
      <c t="n" r="C13" s="5">
        <v>21</v>
      </c>
      <c t="n" r="D13" s="5">
        <v>34</v>
      </c>
      <c t="n" r="E13" s="5">
        <v>122</v>
      </c>
    </row>
    <row spans="1:5" r="14">
      <c t="s" r="A14" s="4">
        <v>75</v>
      </c>
      <c t="n" r="B14" s="7">
        <v>309</v>
      </c>
      <c t="n" r="C14" s="7">
        <v>246</v>
      </c>
      <c t="n" r="D14" s="7">
        <v>861</v>
      </c>
      <c t="n" r="E14" s="7">
        <v>974</v>
      </c>
    </row>
    <row spans="1:5" r="15">
      <c t="s" r="A15" s="3">
        <v>76</v>
      </c>
    </row>
    <row spans="1:5" r="16">
      <c t="s" r="A16" s="4">
        <v>77</v>
      </c>
      <c t="n" r="B16" s="8">
        <v>0.42</v>
      </c>
      <c t="n" r="C16" s="8">
        <v>0.33</v>
      </c>
      <c t="n" r="D16" s="8">
        <v>1.22</v>
      </c>
      <c t="n" r="E16" s="8">
        <v>1.26</v>
      </c>
    </row>
    <row spans="1:5" r="17">
      <c t="s" r="A17" s="4">
        <v>78</v>
      </c>
      <c t="n" r="B17" s="9">
        <v>0.41</v>
      </c>
      <c t="n" r="C17" s="9">
        <v>0.33</v>
      </c>
      <c t="n" r="D17" s="9">
        <v>1.21</v>
      </c>
      <c t="n" r="E17" s="9">
        <v>1.25</v>
      </c>
    </row>
    <row spans="1:5" r="18">
      <c t="s" r="A18" s="3">
        <v>79</v>
      </c>
    </row>
    <row spans="1:5" r="19">
      <c t="s" r="A19" s="4">
        <v>77</v>
      </c>
      <c t="n" r="B19" s="9">
        <v>0.04</v>
      </c>
      <c t="n" r="C19" s="9">
        <v>0.03</v>
      </c>
      <c t="n" r="D19" s="9">
        <v>0.05</v>
      </c>
      <c t="n" r="E19" s="9">
        <v>0.18</v>
      </c>
    </row>
    <row spans="1:5" r="20">
      <c t="s" r="A20" s="4">
        <v>78</v>
      </c>
      <c t="n" r="B20" s="9">
        <v>0.04</v>
      </c>
      <c t="n" r="C20" s="9">
        <v>0.03</v>
      </c>
      <c t="n" r="D20" s="9">
        <v>0.05</v>
      </c>
      <c t="n" r="E20" s="9">
        <v>0.18</v>
      </c>
    </row>
    <row spans="1:5" r="21">
      <c t="s" r="A21" s="3">
        <v>80</v>
      </c>
    </row>
    <row spans="1:5" r="22">
      <c t="s" r="A22" s="4">
        <v>77</v>
      </c>
      <c t="n" r="B22" s="9">
        <v>0.46</v>
      </c>
      <c t="n" r="C22" s="9">
        <v>0.36</v>
      </c>
      <c t="n" r="D22" s="9">
        <v>1.27</v>
      </c>
      <c t="n" r="E22" s="9">
        <v>1.44</v>
      </c>
    </row>
    <row spans="1:5" r="23">
      <c t="s" r="A23" s="4">
        <v>78</v>
      </c>
      <c t="n" r="B23" s="8">
        <v>0.45</v>
      </c>
      <c t="n" r="C23" s="8">
        <v>0.36</v>
      </c>
      <c t="n" r="D23" s="8">
        <v>1.26</v>
      </c>
      <c t="n" r="E23" s="8">
        <v>1.43</v>
      </c>
    </row>
    <row spans="1:5" r="24">
      <c t="s" r="A24" s="3">
        <v>81</v>
      </c>
    </row>
    <row spans="1:5" r="25">
      <c t="s" r="A25" s="4">
        <v>77</v>
      </c>
      <c t="n" r="B25" s="5">
        <v>677</v>
      </c>
      <c t="n" r="C25" s="5">
        <v>676</v>
      </c>
      <c t="n" r="D25" s="5">
        <v>677</v>
      </c>
      <c t="n" r="E25" s="5">
        <v>676</v>
      </c>
    </row>
    <row spans="1:5" r="26">
      <c t="s" r="A26" s="4">
        <v>78</v>
      </c>
      <c t="n" r="B26" s="5">
        <v>683</v>
      </c>
      <c t="n" r="C26" s="5">
        <v>681</v>
      </c>
      <c t="n" r="D26" s="5">
        <v>682</v>
      </c>
      <c t="n" r="E26" s="5">
        <v>681</v>
      </c>
    </row>
    <row spans="1:5" r="27">
      <c t="s" r="A27" s="4">
        <v>82</v>
      </c>
      <c t="n" r="B27" s="8">
        <v>0.07000000000000001</v>
      </c>
      <c t="n" r="D27" s="8">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r="A1" s="1">
        <v>267</v>
      </c>
      <c t="s" r="B1" s="2">
        <v>62</v>
      </c>
      <c t="s" r="C1" s="2">
        <v>1</v>
      </c>
    </row>
    <row spans="1:3" r="2">
      <c t="s" r="B2" s="2">
        <v>2</v>
      </c>
      <c t="s" r="C2" s="2">
        <v>2</v>
      </c>
    </row>
    <row spans="1:3" r="3">
      <c t="s" r="A3" s="3">
        <v>268</v>
      </c>
    </row>
    <row spans="1:3" r="4">
      <c t="s" r="A4" s="4">
        <v>269</v>
      </c>
      <c t="n" r="B4" s="7">
        <v>45</v>
      </c>
      <c t="n" r="C4" s="7">
        <v>50</v>
      </c>
    </row>
    <row spans="1:3" r="5">
      <c t="s" r="A5" s="4">
        <v>270</v>
      </c>
      <c t="n" r="B5" s="5">
        <v>-21</v>
      </c>
      <c t="n" r="C5" s="5">
        <v>-22</v>
      </c>
    </row>
    <row spans="1:3" r="6">
      <c t="s" r="A6" s="4">
        <v>271</v>
      </c>
      <c t="n" r="B6" s="5">
        <v>24</v>
      </c>
      <c t="n" r="C6" s="5">
        <v>28</v>
      </c>
    </row>
    <row spans="1:3" r="7">
      <c t="s" r="A7" s="4">
        <v>272</v>
      </c>
      <c t="n" r="B7" s="5">
        <v>-1</v>
      </c>
      <c t="n" r="C7" s="5">
        <v>-2</v>
      </c>
    </row>
    <row spans="1:3" r="8">
      <c t="s" r="A8" s="4">
        <v>69</v>
      </c>
      <c t="n" r="B8" s="7">
        <v>23</v>
      </c>
      <c t="n" r="C8" s="7">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73</v>
      </c>
      <c t="s" r="B1" s="2">
        <v>2</v>
      </c>
      <c t="s" r="C1" s="2">
        <v>25</v>
      </c>
    </row>
    <row spans="1:3" r="2">
      <c t="s" r="A2" s="3">
        <v>274</v>
      </c>
    </row>
    <row spans="1:3" r="3">
      <c t="s" r="A3" s="4">
        <v>275</v>
      </c>
      <c t="n" r="B3" s="7">
        <v>587</v>
      </c>
      <c t="n" r="C3" s="7">
        <v>524</v>
      </c>
    </row>
    <row spans="1:3" r="4">
      <c t="s" r="A4" s="4">
        <v>276</v>
      </c>
      <c t="n" r="B4" s="5">
        <v>1018</v>
      </c>
      <c t="n" r="C4" s="5">
        <v>976</v>
      </c>
    </row>
    <row spans="1:3" r="5">
      <c t="s" r="A5" s="4">
        <v>277</v>
      </c>
      <c t="n" r="B5" s="5">
        <v>579</v>
      </c>
      <c t="n" r="C5" s="5">
        <v>460</v>
      </c>
    </row>
    <row spans="1:3" r="6">
      <c t="s" r="A6" s="4">
        <v>278</v>
      </c>
      <c t="n" r="B6" s="7">
        <v>2184</v>
      </c>
      <c t="n" r="C6" s="7">
        <v>19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79</v>
      </c>
      <c t="s" r="B1" s="2">
        <v>2</v>
      </c>
      <c t="s" r="C1" s="2">
        <v>25</v>
      </c>
    </row>
    <row spans="1:3" r="2">
      <c t="s" r="A2" s="3">
        <v>280</v>
      </c>
    </row>
    <row spans="1:3" r="3">
      <c t="s" r="A3" s="4">
        <v>281</v>
      </c>
      <c t="n" r="B3" s="7">
        <v>174</v>
      </c>
      <c t="n" r="C3" s="7">
        <v>215</v>
      </c>
    </row>
    <row spans="1:3" r="4">
      <c t="s" r="A4" s="4">
        <v>282</v>
      </c>
      <c t="n" r="B4" s="5">
        <v>493</v>
      </c>
    </row>
    <row spans="1:3" r="5">
      <c t="s" r="A5" s="4">
        <v>283</v>
      </c>
      <c t="n" r="B5" s="5">
        <v>191</v>
      </c>
      <c t="n" r="C5" s="5">
        <v>173</v>
      </c>
    </row>
    <row spans="1:3" r="6">
      <c t="s" r="A6" s="4">
        <v>30</v>
      </c>
      <c t="n" r="B6" s="7">
        <v>858</v>
      </c>
      <c t="n" r="C6" s="7">
        <v>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84</v>
      </c>
      <c t="s" r="B1" s="2">
        <v>2</v>
      </c>
      <c t="s" r="C1" s="2">
        <v>25</v>
      </c>
    </row>
    <row spans="1:3" r="2">
      <c t="s" r="A2" s="3">
        <v>285</v>
      </c>
    </row>
    <row spans="1:3" r="3">
      <c t="s" r="A3" s="4">
        <v>286</v>
      </c>
      <c t="n" r="B3" s="7">
        <v>103</v>
      </c>
      <c t="n" r="C3" s="7">
        <v>356</v>
      </c>
    </row>
    <row spans="1:3" r="4">
      <c t="s" r="A4" s="4">
        <v>287</v>
      </c>
      <c t="n" r="B4" s="5">
        <v>263</v>
      </c>
      <c t="n" r="C4" s="5">
        <v>210</v>
      </c>
    </row>
    <row spans="1:3" r="5">
      <c t="s" r="A5" s="4">
        <v>288</v>
      </c>
      <c t="n" r="B5" s="5">
        <v>63</v>
      </c>
      <c t="n" r="C5" s="5">
        <v>78</v>
      </c>
    </row>
    <row spans="1:3" r="6">
      <c t="s" r="A6" s="4">
        <v>289</v>
      </c>
      <c t="n" r="B6" s="5">
        <v>236</v>
      </c>
      <c t="n" r="C6" s="5">
        <v>245</v>
      </c>
    </row>
    <row spans="1:3" r="7">
      <c t="s" r="A7" s="4">
        <v>290</v>
      </c>
      <c t="n" r="B7" s="5">
        <v>508</v>
      </c>
    </row>
    <row spans="1:3" r="8">
      <c t="s" r="A8" s="4">
        <v>36</v>
      </c>
      <c t="n" r="B8" s="5">
        <v>358</v>
      </c>
      <c t="n" r="C8" s="5">
        <v>271</v>
      </c>
    </row>
    <row spans="1:3" r="9">
      <c t="s" r="A9" s="4">
        <v>291</v>
      </c>
      <c t="n" r="B9" s="7">
        <v>1531</v>
      </c>
      <c t="n" r="C9" s="7">
        <v>11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92</v>
      </c>
      <c t="s" r="B1" s="2">
        <v>2</v>
      </c>
      <c t="s" r="C1" s="2">
        <v>25</v>
      </c>
    </row>
    <row spans="1:3" r="2">
      <c t="s" r="A2" s="3">
        <v>293</v>
      </c>
    </row>
    <row spans="1:3" r="3">
      <c t="s" r="A3" s="4">
        <v>294</v>
      </c>
      <c t="n" r="B3" s="7">
        <v>513</v>
      </c>
      <c t="n" r="C3" s="7">
        <v>177</v>
      </c>
    </row>
    <row spans="1:3" r="4">
      <c t="s" r="A4" s="4">
        <v>295</v>
      </c>
      <c t="n" r="B4" s="5">
        <v>436</v>
      </c>
      <c t="n" r="C4" s="5">
        <v>518</v>
      </c>
    </row>
    <row spans="1:3" r="5">
      <c t="s" r="A5" s="4">
        <v>296</v>
      </c>
      <c t="n" r="B5" s="5">
        <v>553</v>
      </c>
      <c t="n" r="C5" s="5">
        <v>357</v>
      </c>
    </row>
    <row spans="1:3" r="6">
      <c t="s" r="A6" s="4">
        <v>290</v>
      </c>
      <c t="n" r="B6" s="5">
        <v>51</v>
      </c>
    </row>
    <row spans="1:3" r="7">
      <c t="s" r="A7" s="4">
        <v>36</v>
      </c>
      <c t="n" r="B7" s="5">
        <v>67</v>
      </c>
      <c t="n" r="C7" s="5">
        <v>66</v>
      </c>
    </row>
    <row spans="1:3" r="8">
      <c t="s" r="A8" s="4">
        <v>297</v>
      </c>
      <c t="n" r="B8" s="7">
        <v>1620</v>
      </c>
      <c t="n" r="C8" s="7">
        <v>11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98</v>
      </c>
      <c t="s" r="B1" s="2">
        <v>247</v>
      </c>
      <c t="s" r="C1" s="2">
        <v>2</v>
      </c>
      <c t="s" r="D1" s="2">
        <v>63</v>
      </c>
      <c t="s" r="E1" s="2">
        <v>2</v>
      </c>
      <c t="s" r="F1" s="2">
        <v>63</v>
      </c>
    </row>
    <row spans="1:6" r="2">
      <c t="s" r="A2" s="3">
        <v>299</v>
      </c>
    </row>
    <row spans="1:6" r="3">
      <c t="s" r="A3" s="4">
        <v>300</v>
      </c>
      <c t="n" r="B3" s="5">
        <v>676</v>
      </c>
      <c t="n" r="C3" s="5">
        <v>677</v>
      </c>
      <c t="n" r="D3" s="5">
        <v>676</v>
      </c>
      <c t="n" r="E3" s="5">
        <v>677</v>
      </c>
      <c t="n" r="F3" s="5">
        <v>676</v>
      </c>
    </row>
    <row spans="1:6" r="4">
      <c t="s" r="A4" s="4">
        <v>301</v>
      </c>
      <c t="n" r="B4" s="5">
        <v>5</v>
      </c>
      <c t="n" r="C4" s="5">
        <v>6</v>
      </c>
      <c t="n" r="D4" s="5">
        <v>5</v>
      </c>
      <c t="n" r="E4" s="5">
        <v>5</v>
      </c>
      <c t="n" r="F4" s="5">
        <v>5</v>
      </c>
    </row>
    <row spans="1:6" r="5">
      <c t="s" r="A5" s="4">
        <v>302</v>
      </c>
      <c t="n" r="C5" s="5">
        <v>13</v>
      </c>
      <c t="n" r="D5" s="5">
        <v>19</v>
      </c>
      <c t="n" r="E5" s="5">
        <v>17</v>
      </c>
      <c t="n" r="F5" s="5">
        <v>19</v>
      </c>
    </row>
    <row spans="1:6" r="6">
      <c t="s" r="A6" s="4">
        <v>258</v>
      </c>
    </row>
    <row spans="1:6" r="7">
      <c t="s" r="A7" s="3">
        <v>299</v>
      </c>
    </row>
    <row spans="1:6" r="8">
      <c t="s" r="A8" s="4">
        <v>303</v>
      </c>
      <c t="n" r="B8" s="5">
        <v>544</v>
      </c>
    </row>
    <row spans="1:6" r="9">
      <c t="s" r="A9" s="4">
        <v>304</v>
      </c>
      <c t="n" r="B9" s="5">
        <v>1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05</v>
      </c>
      <c t="s" r="B1" s="2">
        <v>247</v>
      </c>
      <c t="s" r="C1" s="2">
        <v>2</v>
      </c>
      <c t="s" r="D1" s="2">
        <v>63</v>
      </c>
      <c t="s" r="E1" s="2">
        <v>2</v>
      </c>
      <c t="s" r="F1" s="2">
        <v>63</v>
      </c>
    </row>
    <row spans="1:6" r="2">
      <c t="s" r="A2" s="3">
        <v>191</v>
      </c>
    </row>
    <row spans="1:6" r="3">
      <c t="s" r="A3" s="4">
        <v>300</v>
      </c>
      <c t="n" r="B3" s="5">
        <v>676</v>
      </c>
      <c t="n" r="C3" s="5">
        <v>677</v>
      </c>
      <c t="n" r="D3" s="5">
        <v>676</v>
      </c>
      <c t="n" r="E3" s="5">
        <v>677</v>
      </c>
      <c t="n" r="F3" s="5">
        <v>676</v>
      </c>
    </row>
    <row spans="1:6" r="4">
      <c t="s" r="A4" s="4">
        <v>301</v>
      </c>
      <c t="n" r="B4" s="5">
        <v>5</v>
      </c>
      <c t="n" r="C4" s="5">
        <v>6</v>
      </c>
      <c t="n" r="D4" s="5">
        <v>5</v>
      </c>
      <c t="n" r="E4" s="5">
        <v>5</v>
      </c>
      <c t="n" r="F4" s="5">
        <v>5</v>
      </c>
    </row>
    <row spans="1:6" r="5">
      <c t="s" r="A5" s="4">
        <v>306</v>
      </c>
      <c t="n" r="C5" s="5">
        <v>683</v>
      </c>
      <c t="n" r="D5" s="5">
        <v>681</v>
      </c>
      <c t="n" r="E5" s="5">
        <v>682</v>
      </c>
      <c t="n" r="F5" s="5">
        <v>6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07</v>
      </c>
      <c t="s" r="B1" s="2">
        <v>1</v>
      </c>
    </row>
    <row spans="1:5" r="2">
      <c t="s" r="B2" s="2">
        <v>2</v>
      </c>
      <c t="s" r="C2" s="2">
        <v>63</v>
      </c>
      <c t="s" r="D2" s="2">
        <v>308</v>
      </c>
      <c t="s" r="E2" s="2">
        <v>25</v>
      </c>
    </row>
    <row spans="1:5" r="3">
      <c t="s" r="A3" s="3">
        <v>309</v>
      </c>
    </row>
    <row spans="1:5" r="4">
      <c t="s" r="A4" s="4">
        <v>310</v>
      </c>
      <c t="n" r="B4" s="7">
        <v>1118</v>
      </c>
      <c t="n" r="C4" s="7">
        <v>185</v>
      </c>
    </row>
    <row spans="1:5" r="5">
      <c t="s" r="A5" s="3">
        <v>311</v>
      </c>
    </row>
    <row spans="1:5" r="6">
      <c t="s" r="A6" s="4">
        <v>34</v>
      </c>
      <c t="n" r="B6" s="5">
        <v>856</v>
      </c>
      <c t="n" r="E6" s="7">
        <v>565</v>
      </c>
    </row>
    <row spans="1:5" r="7">
      <c t="s" r="A7" s="4">
        <v>312</v>
      </c>
    </row>
    <row spans="1:5" r="8">
      <c t="s" r="A8" s="3">
        <v>309</v>
      </c>
    </row>
    <row spans="1:5" r="9">
      <c t="s" r="A9" s="4">
        <v>310</v>
      </c>
      <c t="n" r="B9" s="5">
        <v>228</v>
      </c>
    </row>
    <row spans="1:5" r="10">
      <c t="s" r="A10" s="4">
        <v>313</v>
      </c>
      <c t="n" r="B10" s="5">
        <v>228</v>
      </c>
    </row>
    <row spans="1:5" r="11">
      <c t="s" r="A11" s="3">
        <v>311</v>
      </c>
    </row>
    <row spans="1:5" r="12">
      <c t="s" r="A12" s="4">
        <v>314</v>
      </c>
      <c t="n" r="B12" s="5">
        <v>179</v>
      </c>
      <c t="n" r="D12" s="7">
        <v>179</v>
      </c>
    </row>
    <row spans="1:5" r="13">
      <c t="s" r="A13" s="4">
        <v>315</v>
      </c>
      <c t="n" r="B13" s="5">
        <v>19</v>
      </c>
    </row>
    <row spans="1:5" r="14">
      <c t="s" r="A14" s="4">
        <v>316</v>
      </c>
      <c t="n" r="B14" s="5">
        <v>-53</v>
      </c>
    </row>
    <row spans="1:5" r="15">
      <c t="s" r="A15" s="4">
        <v>317</v>
      </c>
      <c t="n" r="B15" s="5">
        <v>145</v>
      </c>
    </row>
    <row spans="1:5" r="16">
      <c t="s" r="A16" s="4">
        <v>34</v>
      </c>
      <c t="n" r="B16" s="5">
        <v>83</v>
      </c>
    </row>
    <row spans="1:5" r="17">
      <c t="s" r="A17" s="4">
        <v>318</v>
      </c>
      <c t="n" r="B17" s="5">
        <v>228</v>
      </c>
    </row>
    <row spans="1:5" r="18">
      <c t="s" r="A18" s="4">
        <v>319</v>
      </c>
    </row>
    <row spans="1:5" r="19">
      <c t="s" r="A19" s="3">
        <v>309</v>
      </c>
    </row>
    <row spans="1:5" r="20">
      <c t="s" r="A20" s="4">
        <v>310</v>
      </c>
      <c t="n" r="B20" s="5">
        <v>890</v>
      </c>
    </row>
    <row spans="1:5" r="21">
      <c t="s" r="A21" s="4">
        <v>313</v>
      </c>
      <c t="n" r="B21" s="5">
        <v>890</v>
      </c>
    </row>
    <row spans="1:5" r="22">
      <c t="s" r="A22" s="3">
        <v>311</v>
      </c>
    </row>
    <row spans="1:5" r="23">
      <c t="s" r="A23" s="4">
        <v>314</v>
      </c>
      <c t="n" r="B23" s="5">
        <v>781</v>
      </c>
    </row>
    <row spans="1:5" r="24">
      <c t="s" r="A24" s="4">
        <v>29</v>
      </c>
      <c t="n" r="B24" s="5">
        <v>17</v>
      </c>
    </row>
    <row spans="1:5" r="25">
      <c t="s" r="A25" s="4">
        <v>42</v>
      </c>
      <c t="n" r="B25" s="5">
        <v>-1</v>
      </c>
    </row>
    <row spans="1:5" r="26">
      <c t="s" r="A26" s="4">
        <v>316</v>
      </c>
      <c t="n" r="B26" s="5">
        <v>-120</v>
      </c>
    </row>
    <row spans="1:5" r="27">
      <c t="s" r="A27" s="4">
        <v>317</v>
      </c>
      <c t="n" r="B27" s="5">
        <v>677</v>
      </c>
    </row>
    <row spans="1:5" r="28">
      <c t="s" r="A28" s="4">
        <v>34</v>
      </c>
      <c t="n" r="B28" s="5">
        <v>213</v>
      </c>
    </row>
    <row spans="1:5" r="29">
      <c t="s" r="A29" s="4">
        <v>318</v>
      </c>
      <c t="n" r="B29" s="7">
        <v>8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80"/>
    <col customWidth="1" max="10" min="10" width="14"/>
  </cols>
  <sheetData>
    <row spans="1:10" r="1">
      <c t="s" r="A1" s="1">
        <v>320</v>
      </c>
      <c t="s" r="B1" s="2">
        <v>3</v>
      </c>
      <c t="s" r="C1" s="2">
        <v>321</v>
      </c>
      <c t="s" r="D1" s="2">
        <v>248</v>
      </c>
      <c t="s" r="E1" s="2">
        <v>308</v>
      </c>
      <c t="s" r="F1" s="2">
        <v>2</v>
      </c>
      <c t="s" r="G1" s="2">
        <v>2</v>
      </c>
      <c t="s" r="H1" s="2">
        <v>63</v>
      </c>
      <c t="s" r="I1" s="2">
        <v>2</v>
      </c>
      <c t="s" r="J1" s="2">
        <v>63</v>
      </c>
    </row>
    <row spans="1:10" r="2">
      <c t="s" r="A2" s="3">
        <v>322</v>
      </c>
    </row>
    <row spans="1:10" r="3">
      <c t="s" r="A3" s="4">
        <v>68</v>
      </c>
      <c t="n" r="G3" s="7">
        <v>286000000</v>
      </c>
      <c t="n" r="H3" s="7">
        <v>310000000</v>
      </c>
      <c t="n" r="I3" s="7">
        <v>682000000</v>
      </c>
      <c t="n" r="J3" s="7">
        <v>639000000</v>
      </c>
    </row>
    <row spans="1:10" r="4">
      <c t="s" r="A4" s="4">
        <v>323</v>
      </c>
      <c t="n" r="F4" s="7">
        <v>2200000000</v>
      </c>
      <c t="n" r="G4" s="5">
        <v>2200000000</v>
      </c>
      <c t="n" r="I4" s="5">
        <v>2200000000</v>
      </c>
    </row>
    <row spans="1:10" r="5">
      <c t="s" r="A5" s="4">
        <v>319</v>
      </c>
    </row>
    <row spans="1:10" r="6">
      <c t="s" r="A6" s="3">
        <v>322</v>
      </c>
    </row>
    <row spans="1:10" r="7">
      <c t="s" r="A7" s="4">
        <v>324</v>
      </c>
      <c t="s" r="C7" s="4">
        <v>325</v>
      </c>
    </row>
    <row spans="1:10" r="8">
      <c t="s" r="A8" s="4">
        <v>326</v>
      </c>
      <c t="n" r="F8" s="5">
        <v>781000000</v>
      </c>
      <c t="n" r="G8" s="5">
        <v>781000000</v>
      </c>
      <c t="n" r="I8" s="5">
        <v>781000000</v>
      </c>
    </row>
    <row spans="1:10" r="9">
      <c t="s" r="A9" s="4">
        <v>327</v>
      </c>
      <c t="n" r="I9" s="7">
        <v>100000000</v>
      </c>
    </row>
    <row spans="1:10" r="10">
      <c t="s" r="A10" s="4">
        <v>64</v>
      </c>
      <c t="n" r="F10" s="5">
        <v>34000000</v>
      </c>
    </row>
    <row spans="1:10" r="11">
      <c t="s" r="A11" s="4">
        <v>328</v>
      </c>
      <c t="n" r="G11" s="5">
        <v>17000000</v>
      </c>
    </row>
    <row spans="1:10" r="12">
      <c t="s" r="A12" s="4">
        <v>329</v>
      </c>
    </row>
    <row spans="1:10" r="13">
      <c t="s" r="A13" s="3">
        <v>322</v>
      </c>
    </row>
    <row spans="1:10" r="14">
      <c t="s" r="A14" s="4">
        <v>326</v>
      </c>
      <c t="n" r="C14" s="7">
        <v>781000000</v>
      </c>
    </row>
    <row spans="1:10" r="15">
      <c t="s" r="A15" s="4">
        <v>330</v>
      </c>
      <c t="s" r="I15" s="4">
        <v>331</v>
      </c>
    </row>
    <row spans="1:10" r="16">
      <c t="s" r="A16" s="4">
        <v>332</v>
      </c>
      <c t="s" r="C16" s="4">
        <v>333</v>
      </c>
      <c t="s" r="I16" s="4">
        <v>333</v>
      </c>
    </row>
    <row spans="1:10" r="17">
      <c t="s" r="A17" s="4">
        <v>312</v>
      </c>
    </row>
    <row spans="1:10" r="18">
      <c t="s" r="A18" s="3">
        <v>322</v>
      </c>
    </row>
    <row spans="1:10" r="19">
      <c t="s" r="A19" s="4">
        <v>326</v>
      </c>
      <c t="n" r="E19" s="7">
        <v>179000000</v>
      </c>
      <c t="n" r="F19" s="7">
        <v>179000000</v>
      </c>
      <c t="n" r="G19" s="5">
        <v>179000000</v>
      </c>
      <c t="n" r="I19" s="7">
        <v>179000000</v>
      </c>
    </row>
    <row spans="1:10" r="20">
      <c t="s" r="A20" s="4">
        <v>334</v>
      </c>
      <c t="s" r="E20" s="4">
        <v>335</v>
      </c>
    </row>
    <row spans="1:10" r="21">
      <c t="s" r="A21" s="4">
        <v>336</v>
      </c>
      <c t="n" r="E21" s="7">
        <v>17000000</v>
      </c>
    </row>
    <row spans="1:10" r="22">
      <c t="s" r="A22" s="4">
        <v>337</v>
      </c>
      <c t="n" r="E22" s="7">
        <v>52000000</v>
      </c>
    </row>
    <row spans="1:10" r="23">
      <c t="s" r="A23" s="4">
        <v>338</v>
      </c>
    </row>
    <row spans="1:10" r="24">
      <c t="s" r="A24" s="3">
        <v>322</v>
      </c>
    </row>
    <row spans="1:10" r="25">
      <c t="s" r="A25" s="4">
        <v>339</v>
      </c>
      <c t="s" r="E25" s="4">
        <v>340</v>
      </c>
    </row>
    <row spans="1:10" r="26">
      <c t="s" r="A26" s="4">
        <v>341</v>
      </c>
    </row>
    <row spans="1:10" r="27">
      <c t="s" r="A27" s="3">
        <v>322</v>
      </c>
    </row>
    <row spans="1:10" r="28">
      <c t="s" r="A28" s="4">
        <v>342</v>
      </c>
      <c t="n" r="E28" s="7">
        <v>400000000</v>
      </c>
    </row>
    <row spans="1:10" r="29">
      <c t="s" r="A29" s="4">
        <v>343</v>
      </c>
    </row>
    <row spans="1:10" r="30">
      <c t="s" r="A30" s="3">
        <v>322</v>
      </c>
    </row>
    <row spans="1:10" r="31">
      <c t="s" r="A31" s="4">
        <v>344</v>
      </c>
      <c t="n" r="D31" s="7">
        <v>32000000</v>
      </c>
    </row>
    <row spans="1:10" r="32">
      <c t="s" r="A32" s="4">
        <v>345</v>
      </c>
    </row>
    <row spans="1:10" r="33">
      <c t="s" r="A33" s="3">
        <v>322</v>
      </c>
    </row>
    <row spans="1:10" r="34">
      <c t="s" r="A34" s="4">
        <v>346</v>
      </c>
      <c t="s" r="I34" s="4">
        <v>347</v>
      </c>
    </row>
    <row spans="1:10" r="35">
      <c t="s" r="A35" s="4">
        <v>348</v>
      </c>
      <c t="s" r="D35" s="4">
        <v>349</v>
      </c>
    </row>
    <row spans="1:10" r="36">
      <c t="s" r="A36" s="4">
        <v>350</v>
      </c>
      <c t="n" r="G36" s="5">
        <v>26000000</v>
      </c>
      <c t="n" r="I36" s="7">
        <v>35000000</v>
      </c>
    </row>
    <row spans="1:10" r="37">
      <c t="s" r="A37" s="4">
        <v>351</v>
      </c>
    </row>
    <row spans="1:10" r="38">
      <c t="s" r="A38" s="3">
        <v>322</v>
      </c>
    </row>
    <row spans="1:10" r="39">
      <c t="s" r="A39" s="4">
        <v>352</v>
      </c>
      <c t="n" r="D39" s="7">
        <v>200000000</v>
      </c>
    </row>
    <row spans="1:10" r="40">
      <c t="s" r="A40" s="4">
        <v>353</v>
      </c>
    </row>
    <row spans="1:10" r="41">
      <c t="s" r="A41" s="3">
        <v>322</v>
      </c>
    </row>
    <row spans="1:10" r="42">
      <c t="s" r="A42" s="4">
        <v>352</v>
      </c>
      <c t="n" r="D42" s="7">
        <v>50000000</v>
      </c>
    </row>
    <row spans="1:10" r="43">
      <c t="s" r="A43" s="4">
        <v>354</v>
      </c>
    </row>
    <row spans="1:10" r="44">
      <c t="s" r="A44" s="3">
        <v>322</v>
      </c>
    </row>
    <row spans="1:10" r="45">
      <c t="s" r="A45" s="4">
        <v>68</v>
      </c>
      <c t="n" r="G45" s="7">
        <v>15000000</v>
      </c>
      <c t="n" r="H45" s="7">
        <v>138000000</v>
      </c>
      <c t="n" r="I45" s="7">
        <v>102000000</v>
      </c>
      <c t="n" r="J45" s="7">
        <v>198000000</v>
      </c>
    </row>
    <row spans="1:10" r="46">
      <c t="s" r="A46" s="4">
        <v>355</v>
      </c>
    </row>
    <row spans="1:10" r="47">
      <c t="s" r="A47" s="3">
        <v>322</v>
      </c>
    </row>
    <row spans="1:10" r="48">
      <c t="s" r="A48" s="4">
        <v>68</v>
      </c>
      <c t="n" r="B48" s="7">
        <v>78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r="A1" s="1">
        <v>356</v>
      </c>
      <c t="s" r="B1" s="2">
        <v>1</v>
      </c>
    </row>
    <row spans="1:2" r="2">
      <c t="s" r="B2" s="2">
        <v>357</v>
      </c>
    </row>
    <row spans="1:2" r="3">
      <c t="s" r="A3" s="3">
        <v>358</v>
      </c>
    </row>
    <row spans="1:2" r="4">
      <c t="s" r="A4" s="4">
        <v>359</v>
      </c>
      <c t="n" r="B4" s="7">
        <v>565</v>
      </c>
    </row>
    <row spans="1:2" r="5">
      <c t="s" r="A5" s="4">
        <v>360</v>
      </c>
      <c t="n" r="B5" s="5">
        <v>296</v>
      </c>
    </row>
    <row spans="1:2" r="6">
      <c t="s" r="A6" s="4">
        <v>361</v>
      </c>
      <c t="n" r="B6" s="5">
        <v>-5</v>
      </c>
    </row>
    <row spans="1:2" r="7">
      <c t="s" r="A7" s="4">
        <v>362</v>
      </c>
      <c t="n" r="B7" s="7">
        <v>8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2</v>
      </c>
      <c t="s" r="D1" s="2">
        <v>1</v>
      </c>
    </row>
    <row spans="1:5" r="2">
      <c t="s" r="B2" s="2">
        <v>2</v>
      </c>
      <c t="s" r="C2" s="2">
        <v>63</v>
      </c>
      <c t="s" r="D2" s="2">
        <v>2</v>
      </c>
      <c t="s" r="E2" s="2">
        <v>63</v>
      </c>
    </row>
    <row spans="1:5" r="3">
      <c t="s" r="A3" s="4">
        <v>75</v>
      </c>
      <c t="n" r="B3" s="7">
        <v>309</v>
      </c>
      <c t="n" r="C3" s="7">
        <v>246</v>
      </c>
      <c t="n" r="D3" s="7">
        <v>861</v>
      </c>
      <c t="n" r="E3" s="7">
        <v>974</v>
      </c>
    </row>
    <row spans="1:5" r="4">
      <c t="s" r="A4" s="3">
        <v>84</v>
      </c>
    </row>
    <row spans="1:5" r="5">
      <c t="s" r="A5" s="4">
        <v>85</v>
      </c>
      <c t="n" r="B5" s="5">
        <v>-7</v>
      </c>
      <c t="n" r="C5" s="5">
        <v>-246</v>
      </c>
      <c t="n" r="D5" s="5">
        <v>-235</v>
      </c>
      <c t="n" r="E5" s="5">
        <v>-242</v>
      </c>
    </row>
    <row spans="1:5" r="6">
      <c t="s" r="A6" s="4">
        <v>86</v>
      </c>
      <c t="n" r="B6" s="5">
        <v>8</v>
      </c>
      <c t="n" r="C6" s="5">
        <v>2</v>
      </c>
      <c t="n" r="D6" s="5">
        <v>7</v>
      </c>
      <c t="n" r="E6" s="5">
        <v>6</v>
      </c>
    </row>
    <row spans="1:5" r="7">
      <c t="s" r="A7" s="4">
        <v>87</v>
      </c>
      <c t="n" r="B7" s="5">
        <v>-25</v>
      </c>
      <c t="n" r="C7" s="5">
        <v>-10</v>
      </c>
      <c t="n" r="D7" s="5">
        <v>-10</v>
      </c>
      <c t="n" r="E7" s="5">
        <v>-19</v>
      </c>
    </row>
    <row spans="1:5" r="8">
      <c t="s" r="A8" s="4">
        <v>88</v>
      </c>
      <c t="n" r="B8" s="5">
        <v>-4</v>
      </c>
      <c t="n" r="D8" s="5">
        <v>11</v>
      </c>
    </row>
    <row spans="1:5" r="9">
      <c t="s" r="A9" s="4">
        <v>89</v>
      </c>
      <c t="n" r="B9" s="5">
        <v>-28</v>
      </c>
      <c t="n" r="C9" s="5">
        <v>-254</v>
      </c>
      <c t="n" r="D9" s="5">
        <v>-227</v>
      </c>
      <c t="n" r="E9" s="5">
        <v>-255</v>
      </c>
    </row>
    <row spans="1:5" r="10">
      <c t="s" r="A10" s="4">
        <v>90</v>
      </c>
      <c t="n" r="B10" s="7">
        <v>281</v>
      </c>
      <c t="n" r="C10" s="7">
        <v>-8</v>
      </c>
      <c t="n" r="D10" s="7">
        <v>634</v>
      </c>
      <c t="n" r="E10" s="7">
        <v>7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62</v>
      </c>
      <c t="s" r="D1" s="2">
        <v>1</v>
      </c>
    </row>
    <row spans="1:5" r="2">
      <c t="s" r="B2" s="2">
        <v>2</v>
      </c>
      <c t="s" r="C2" s="2">
        <v>63</v>
      </c>
      <c t="s" r="D2" s="2">
        <v>2</v>
      </c>
      <c t="s" r="E2" s="2">
        <v>63</v>
      </c>
    </row>
    <row spans="1:5" r="3">
      <c t="s" r="A3" s="3">
        <v>364</v>
      </c>
    </row>
    <row spans="1:5" r="4">
      <c t="s" r="A4" s="4">
        <v>365</v>
      </c>
      <c t="n" r="B4" s="7">
        <v>0</v>
      </c>
      <c t="n" r="D4" s="7">
        <v>0</v>
      </c>
    </row>
    <row spans="1:5" r="5">
      <c t="s" r="A5" s="4">
        <v>366</v>
      </c>
      <c t="n" r="B5" s="5">
        <v>16000000</v>
      </c>
      <c t="n" r="C5" s="7">
        <v>3000000</v>
      </c>
      <c t="n" r="D5" s="5">
        <v>32000000</v>
      </c>
      <c t="n" r="E5" s="7">
        <v>11000000</v>
      </c>
    </row>
    <row spans="1:5" r="6">
      <c t="s" r="A6" s="4">
        <v>367</v>
      </c>
    </row>
    <row spans="1:5" r="7">
      <c t="s" r="A7" s="3">
        <v>364</v>
      </c>
    </row>
    <row spans="1:5" r="8">
      <c t="s" r="A8" s="4">
        <v>368</v>
      </c>
      <c t="n" r="B8" s="5">
        <v>79000000</v>
      </c>
    </row>
    <row spans="1:5" r="9">
      <c t="s" r="A9" s="4">
        <v>369</v>
      </c>
      <c t="n" r="B9" s="7">
        <v>0</v>
      </c>
      <c t="n" r="D9"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70</v>
      </c>
      <c t="s" r="B1" s="2">
        <v>2</v>
      </c>
      <c t="s" r="C1" s="2">
        <v>25</v>
      </c>
    </row>
    <row spans="1:3" r="2">
      <c t="s" r="A2" s="3">
        <v>371</v>
      </c>
    </row>
    <row spans="1:3" r="3">
      <c t="s" r="A3" s="4">
        <v>372</v>
      </c>
      <c t="n" r="B3" s="7">
        <v>244</v>
      </c>
      <c t="n" r="C3" s="7">
        <v>149</v>
      </c>
    </row>
    <row spans="1:3" r="4">
      <c t="s" r="A4" s="4">
        <v>373</v>
      </c>
      <c t="n" r="B4" s="5">
        <v>244</v>
      </c>
      <c t="n" r="C4" s="5">
        <v>149</v>
      </c>
    </row>
    <row spans="1:3" r="5">
      <c t="s" r="A5" s="4">
        <v>374</v>
      </c>
      <c t="n" r="B5" s="5">
        <v>1521</v>
      </c>
      <c t="n" r="C5" s="5">
        <v>618</v>
      </c>
    </row>
    <row spans="1:3" r="6">
      <c t="s" r="A6" s="4">
        <v>375</v>
      </c>
      <c t="n" r="B6" s="5">
        <v>-200</v>
      </c>
      <c t="n" r="C6" s="5">
        <v>-159</v>
      </c>
    </row>
    <row spans="1:3" r="7">
      <c t="s" r="A7" s="4">
        <v>35</v>
      </c>
      <c t="n" r="B7" s="5">
        <v>1321</v>
      </c>
      <c t="n" r="C7" s="5">
        <v>459</v>
      </c>
    </row>
    <row spans="1:3" r="8">
      <c t="s" r="A8" s="4">
        <v>376</v>
      </c>
    </row>
    <row spans="1:3" r="9">
      <c t="s" r="A9" s="3">
        <v>371</v>
      </c>
    </row>
    <row spans="1:3" r="10">
      <c t="s" r="A10" s="4">
        <v>377</v>
      </c>
      <c t="n" r="B10" s="5">
        <v>1248</v>
      </c>
      <c t="n" r="C10" s="5">
        <v>440</v>
      </c>
    </row>
    <row spans="1:3" r="11">
      <c t="s" r="A11" s="4">
        <v>375</v>
      </c>
      <c t="n" r="B11" s="5">
        <v>-171</v>
      </c>
      <c t="n" r="C11" s="5">
        <v>-133</v>
      </c>
    </row>
    <row spans="1:3" r="12">
      <c t="s" r="A12" s="4">
        <v>378</v>
      </c>
      <c t="n" r="B12" s="5">
        <v>1077</v>
      </c>
      <c t="n" r="C12" s="5">
        <v>307</v>
      </c>
    </row>
    <row spans="1:3" r="13">
      <c t="s" r="A13" s="4">
        <v>379</v>
      </c>
    </row>
    <row spans="1:3" r="14">
      <c t="s" r="A14" s="3">
        <v>371</v>
      </c>
    </row>
    <row spans="1:3" r="15">
      <c t="s" r="A15" s="4">
        <v>377</v>
      </c>
      <c t="n" r="B15" s="5">
        <v>29</v>
      </c>
      <c t="n" r="C15" s="5">
        <v>29</v>
      </c>
    </row>
    <row spans="1:3" r="16">
      <c t="s" r="A16" s="4">
        <v>375</v>
      </c>
      <c t="n" r="B16" s="7">
        <v>-29</v>
      </c>
      <c t="n" r="C16" s="5">
        <v>-26</v>
      </c>
    </row>
    <row spans="1:3" r="17">
      <c t="s" r="A17" s="4">
        <v>378</v>
      </c>
      <c t="n" r="C17" s="7">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r="A1" s="1">
        <v>380</v>
      </c>
      <c t="s" r="B1" s="2">
        <v>357</v>
      </c>
    </row>
    <row spans="1:2" r="2">
      <c t="s" r="A2" s="3">
        <v>381</v>
      </c>
    </row>
    <row spans="1:2" r="3">
      <c t="n" r="A3" s="5">
        <v>2015</v>
      </c>
      <c t="n" r="B3" s="7">
        <v>53</v>
      </c>
    </row>
    <row spans="1:2" r="4">
      <c t="n" r="A4" s="5">
        <v>2016</v>
      </c>
      <c t="n" r="B4" s="5">
        <v>77</v>
      </c>
    </row>
    <row spans="1:2" r="5">
      <c t="n" r="A5" s="5">
        <v>2017</v>
      </c>
      <c t="n" r="B5" s="5">
        <v>73</v>
      </c>
    </row>
    <row spans="1:2" r="6">
      <c t="n" r="A6" s="5">
        <v>2018</v>
      </c>
      <c t="n" r="B6" s="5">
        <v>72</v>
      </c>
    </row>
    <row spans="1:2" r="7">
      <c t="n" r="A7" s="5">
        <v>2019</v>
      </c>
      <c t="n" r="B7" s="5">
        <v>69</v>
      </c>
    </row>
    <row spans="1:2" r="8">
      <c t="n" r="A8" s="5">
        <v>2020</v>
      </c>
      <c t="n" r="B8" s="7">
        <v>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82</v>
      </c>
      <c t="s" r="B1" s="2">
        <v>62</v>
      </c>
      <c t="s" r="D1" s="2">
        <v>1</v>
      </c>
    </row>
    <row spans="1:5" r="2">
      <c t="s" r="B2" s="2">
        <v>2</v>
      </c>
      <c t="s" r="C2" s="2">
        <v>63</v>
      </c>
      <c t="s" r="D2" s="2">
        <v>2</v>
      </c>
      <c t="s" r="E2" s="2">
        <v>63</v>
      </c>
    </row>
    <row spans="1:5" r="3">
      <c t="s" r="A3" s="3">
        <v>383</v>
      </c>
    </row>
    <row spans="1:5" r="4">
      <c t="s" r="A4" s="4">
        <v>384</v>
      </c>
      <c t="n" r="B4" s="7">
        <v>0</v>
      </c>
      <c t="n" r="C4" s="7">
        <v>27</v>
      </c>
      <c t="n" r="D4" s="7">
        <v>3</v>
      </c>
      <c t="n" r="E4" s="7">
        <v>43</v>
      </c>
    </row>
    <row spans="1:5" r="5">
      <c t="s" r="A5" s="4">
        <v>385</v>
      </c>
      <c t="n" r="B5" s="5">
        <v>0</v>
      </c>
      <c t="n" r="D5" s="5">
        <v>-10</v>
      </c>
      <c t="n" r="E5" s="5">
        <v>-2</v>
      </c>
    </row>
    <row spans="1:5" r="6">
      <c t="s" r="A6" s="4">
        <v>386</v>
      </c>
      <c t="n" r="B6" s="5">
        <v>0</v>
      </c>
      <c t="n" r="C6" s="5">
        <v>27</v>
      </c>
      <c t="n" r="D6" s="5">
        <v>-7</v>
      </c>
      <c t="n" r="E6" s="5">
        <v>41</v>
      </c>
    </row>
    <row spans="1:5" r="7">
      <c t="s" r="A7" s="4">
        <v>387</v>
      </c>
      <c t="n" r="B7" s="5">
        <v>0</v>
      </c>
      <c t="n" r="E7" s="5">
        <v>-8</v>
      </c>
    </row>
    <row spans="1:5" r="8">
      <c t="s" r="A8" s="4">
        <v>388</v>
      </c>
      <c t="n" r="B8" s="7">
        <v>0</v>
      </c>
      <c t="n" r="C8" s="7">
        <v>27</v>
      </c>
      <c t="n" r="D8" s="7">
        <v>-7</v>
      </c>
      <c t="n" r="E8" s="7">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62</v>
      </c>
      <c t="s" r="D1" s="2">
        <v>1</v>
      </c>
    </row>
    <row spans="1:5" r="2">
      <c t="s" r="B2" s="2">
        <v>2</v>
      </c>
      <c t="s" r="C2" s="2">
        <v>63</v>
      </c>
      <c t="s" r="D2" s="2">
        <v>2</v>
      </c>
      <c t="s" r="E2" s="2">
        <v>63</v>
      </c>
    </row>
    <row spans="1:5" r="3">
      <c t="s" r="A3" s="3">
        <v>383</v>
      </c>
    </row>
    <row spans="1:5" r="4">
      <c t="s" r="A4" s="4">
        <v>385</v>
      </c>
      <c t="n" r="B4" s="7">
        <v>0</v>
      </c>
      <c t="n" r="D4" s="7">
        <v>10</v>
      </c>
      <c t="n" r="E4" s="7">
        <v>2</v>
      </c>
    </row>
    <row spans="1:5" r="5">
      <c t="s" r="A5" s="4">
        <v>390</v>
      </c>
      <c t="n" r="B5" s="7">
        <v>0</v>
      </c>
      <c t="n" r="C5" s="7">
        <v>27</v>
      </c>
      <c t="n" r="D5" s="5">
        <v>3</v>
      </c>
      <c t="n" r="E5" s="5">
        <v>43</v>
      </c>
    </row>
    <row spans="1:5" r="6">
      <c t="s" r="A6" s="4">
        <v>391</v>
      </c>
    </row>
    <row spans="1:5" r="7">
      <c t="s" r="A7" s="3">
        <v>383</v>
      </c>
    </row>
    <row spans="1:5" r="8">
      <c t="s" r="A8" s="4">
        <v>390</v>
      </c>
      <c t="n" r="E8" s="5">
        <v>8</v>
      </c>
    </row>
    <row spans="1:5" r="9">
      <c t="s" r="A9" s="4">
        <v>392</v>
      </c>
    </row>
    <row spans="1:5" r="10">
      <c t="s" r="A10" s="3">
        <v>383</v>
      </c>
    </row>
    <row spans="1:5" r="11">
      <c t="s" r="A11" s="4">
        <v>390</v>
      </c>
      <c t="n" r="C11" s="5">
        <v>1</v>
      </c>
      <c t="n" r="E11" s="5">
        <v>3</v>
      </c>
    </row>
    <row spans="1:5" r="12">
      <c t="s" r="A12" s="4">
        <v>393</v>
      </c>
    </row>
    <row spans="1:5" r="13">
      <c t="s" r="A13" s="3">
        <v>383</v>
      </c>
    </row>
    <row spans="1:5" r="14">
      <c t="s" r="A14" s="4">
        <v>390</v>
      </c>
      <c t="n" r="C14" s="5">
        <v>4</v>
      </c>
      <c t="n" r="D14" s="7">
        <v>3</v>
      </c>
      <c t="n" r="E14" s="5">
        <v>4</v>
      </c>
    </row>
    <row spans="1:5" r="15">
      <c t="s" r="A15" s="4">
        <v>394</v>
      </c>
    </row>
    <row spans="1:5" r="16">
      <c t="s" r="A16" s="3">
        <v>383</v>
      </c>
    </row>
    <row spans="1:5" r="17">
      <c t="s" r="A17" s="4">
        <v>390</v>
      </c>
      <c t="n" r="C17" s="7">
        <v>22</v>
      </c>
      <c t="n" r="E17" s="7">
        <v>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95</v>
      </c>
      <c t="s" r="B1" s="2">
        <v>62</v>
      </c>
      <c t="s" r="D1" s="2">
        <v>1</v>
      </c>
    </row>
    <row spans="1:5" r="2">
      <c t="s" r="B2" s="2">
        <v>2</v>
      </c>
      <c t="s" r="C2" s="2">
        <v>63</v>
      </c>
      <c t="s" r="D2" s="2">
        <v>2</v>
      </c>
      <c t="s" r="E2" s="2">
        <v>63</v>
      </c>
    </row>
    <row spans="1:5" r="3">
      <c t="s" r="A3" s="3">
        <v>396</v>
      </c>
    </row>
    <row spans="1:5" r="4">
      <c t="s" r="A4" s="4">
        <v>397</v>
      </c>
      <c t="n" r="D4" s="7">
        <v>60</v>
      </c>
    </row>
    <row spans="1:5" r="5">
      <c t="s" r="A5" s="4">
        <v>384</v>
      </c>
      <c t="n" r="B5" s="7">
        <v>0</v>
      </c>
      <c t="n" r="C5" s="7">
        <v>27</v>
      </c>
      <c t="n" r="D5" s="5">
        <v>3</v>
      </c>
      <c t="n" r="E5" s="7">
        <v>43</v>
      </c>
    </row>
    <row spans="1:5" r="6">
      <c t="s" r="A6" s="4">
        <v>385</v>
      </c>
      <c t="n" r="B6" s="5">
        <v>0</v>
      </c>
      <c t="n" r="D6" s="5">
        <v>-10</v>
      </c>
      <c t="n" r="E6" s="7">
        <v>-2</v>
      </c>
    </row>
    <row spans="1:5" r="7">
      <c t="s" r="A7" s="4">
        <v>398</v>
      </c>
      <c t="n" r="D7" s="5">
        <v>-20</v>
      </c>
    </row>
    <row spans="1:5" r="8">
      <c t="s" r="A8" s="4">
        <v>399</v>
      </c>
      <c t="n" r="D8" s="5">
        <v>-12</v>
      </c>
    </row>
    <row spans="1:5" r="9">
      <c t="s" r="A9" s="4">
        <v>400</v>
      </c>
      <c t="n" r="B9" s="7">
        <v>21</v>
      </c>
      <c t="n" r="D9" s="7">
        <v>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t="s" r="A1" s="1">
        <v>401</v>
      </c>
      <c t="s" r="B1" s="2">
        <v>402</v>
      </c>
      <c t="s" r="C1" s="2">
        <v>357</v>
      </c>
      <c t="s" r="D1" s="2">
        <v>403</v>
      </c>
      <c t="s" r="E1" s="2">
        <v>404</v>
      </c>
    </row>
    <row spans="1:5" r="2">
      <c t="s" r="A2" s="3">
        <v>405</v>
      </c>
    </row>
    <row spans="1:5" r="3">
      <c t="s" r="A3" s="4">
        <v>266</v>
      </c>
      <c t="n" r="B3" s="7">
        <v>5000000000</v>
      </c>
      <c t="n" r="E3" s="7">
        <v>5000000000</v>
      </c>
    </row>
    <row spans="1:5" r="4">
      <c t="s" r="A4" s="4">
        <v>406</v>
      </c>
      <c t="n" r="B4" s="5">
        <v>4000000000</v>
      </c>
    </row>
    <row spans="1:5" r="5">
      <c t="s" r="A5" s="4">
        <v>407</v>
      </c>
      <c t="n" r="B5" s="5">
        <v>51000000</v>
      </c>
    </row>
    <row spans="1:5" r="6">
      <c t="s" r="A6" s="4">
        <v>408</v>
      </c>
      <c t="n" r="C6" s="7">
        <v>8000000</v>
      </c>
    </row>
    <row spans="1:5" r="7">
      <c t="s" r="A7" s="4">
        <v>409</v>
      </c>
      <c t="n" r="C7" s="7">
        <v>1200000000</v>
      </c>
      <c t="n" r="D7" s="10">
        <v>200000000</v>
      </c>
    </row>
    <row spans="1:5" r="8">
      <c t="s" r="A8" s="4">
        <v>410</v>
      </c>
      <c t="n" r="C8" s="5">
        <v>2020</v>
      </c>
    </row>
    <row spans="1:5" r="9">
      <c t="s" r="A9" s="4">
        <v>411</v>
      </c>
      <c t="n" r="C9" s="7">
        <v>0</v>
      </c>
    </row>
    <row spans="1:5" r="10">
      <c t="s" r="A10" s="4">
        <v>412</v>
      </c>
    </row>
    <row spans="1:5" r="11">
      <c t="s" r="A11" s="3">
        <v>405</v>
      </c>
    </row>
    <row spans="1:5" r="12">
      <c t="s" r="A12" s="4">
        <v>266</v>
      </c>
      <c t="n" r="B12" s="7">
        <v>1000000000</v>
      </c>
    </row>
    <row spans="1:5" r="13">
      <c t="s" r="A13" s="4">
        <v>413</v>
      </c>
      <c t="n" r="C13" s="11">
        <v>2045</v>
      </c>
    </row>
    <row spans="1:5" r="14">
      <c t="s" r="A14" s="4">
        <v>414</v>
      </c>
      <c t="s" r="B14" s="4">
        <v>415</v>
      </c>
    </row>
    <row spans="1:5" r="15">
      <c t="s" r="A15" s="4">
        <v>416</v>
      </c>
    </row>
    <row spans="1:5" r="16">
      <c t="s" r="A16" s="3">
        <v>405</v>
      </c>
    </row>
    <row spans="1:5" r="17">
      <c t="s" r="A17" s="4">
        <v>266</v>
      </c>
      <c t="n" r="B17" s="7">
        <v>375000000</v>
      </c>
    </row>
    <row spans="1:5" r="18">
      <c t="s" r="A18" s="4">
        <v>417</v>
      </c>
    </row>
    <row spans="1:5" r="19">
      <c t="s" r="A19" s="3">
        <v>405</v>
      </c>
    </row>
    <row spans="1:5" r="20">
      <c t="s" r="A20" s="4">
        <v>413</v>
      </c>
      <c t="n" r="C20" s="11">
        <v>2018</v>
      </c>
    </row>
    <row spans="1:5" r="21">
      <c t="s" r="A21" s="4">
        <v>418</v>
      </c>
      <c t="s" r="B21" s="4">
        <v>419</v>
      </c>
    </row>
    <row spans="1:5" r="22">
      <c t="s" r="A22" s="4">
        <v>420</v>
      </c>
    </row>
    <row spans="1:5" r="23">
      <c t="s" r="A23" s="3">
        <v>405</v>
      </c>
    </row>
    <row spans="1:5" r="24">
      <c t="s" r="A24" s="4">
        <v>266</v>
      </c>
      <c t="n" r="B24" s="7">
        <v>1750000000</v>
      </c>
    </row>
    <row spans="1:5" r="25">
      <c t="s" r="A25" s="4">
        <v>413</v>
      </c>
      <c t="n" r="C25" s="11">
        <v>2025</v>
      </c>
    </row>
    <row spans="1:5" r="26">
      <c t="s" r="A26" s="4">
        <v>414</v>
      </c>
      <c t="s" r="B26" s="4">
        <v>421</v>
      </c>
    </row>
    <row spans="1:5" r="27">
      <c t="s" r="A27" s="4">
        <v>422</v>
      </c>
    </row>
    <row spans="1:5" r="28">
      <c t="s" r="A28" s="3">
        <v>405</v>
      </c>
    </row>
    <row spans="1:5" r="29">
      <c t="s" r="A29" s="4">
        <v>266</v>
      </c>
      <c t="n" r="B29" s="7">
        <v>375000000</v>
      </c>
    </row>
    <row spans="1:5" r="30">
      <c t="s" r="A30" s="4">
        <v>413</v>
      </c>
      <c t="n" r="C30" s="11">
        <v>2018</v>
      </c>
    </row>
    <row spans="1:5" r="31">
      <c t="s" r="A31" s="4">
        <v>414</v>
      </c>
      <c t="s" r="B31" s="4">
        <v>423</v>
      </c>
    </row>
    <row spans="1:5" r="32">
      <c t="s" r="A32" s="4">
        <v>424</v>
      </c>
    </row>
    <row spans="1:5" r="33">
      <c t="s" r="A33" s="3">
        <v>405</v>
      </c>
    </row>
    <row spans="1:5" r="34">
      <c t="s" r="A34" s="4">
        <v>266</v>
      </c>
      <c t="n" r="B34" s="7">
        <v>1000000000</v>
      </c>
    </row>
    <row spans="1:5" r="35">
      <c t="s" r="A35" s="4">
        <v>413</v>
      </c>
      <c t="n" r="C35" s="11">
        <v>2020</v>
      </c>
    </row>
    <row spans="1:5" r="36">
      <c t="s" r="A36" s="4">
        <v>414</v>
      </c>
      <c t="s" r="B36" s="4">
        <v>425</v>
      </c>
    </row>
    <row spans="1:5" r="37">
      <c t="s" r="A37" s="4">
        <v>426</v>
      </c>
    </row>
    <row spans="1:5" r="38">
      <c t="s" r="A38" s="3">
        <v>405</v>
      </c>
    </row>
    <row spans="1:5" r="39">
      <c t="s" r="A39" s="4">
        <v>266</v>
      </c>
      <c t="n" r="B39" s="7">
        <v>500000000</v>
      </c>
    </row>
    <row spans="1:5" r="40">
      <c t="s" r="A40" s="4">
        <v>413</v>
      </c>
      <c t="n" r="C40" s="11">
        <v>2022</v>
      </c>
    </row>
    <row spans="1:5" r="41">
      <c t="s" r="A41" s="4">
        <v>414</v>
      </c>
      <c t="s" r="B41" s="4">
        <v>4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428</v>
      </c>
      <c t="s" r="B1" s="2">
        <v>62</v>
      </c>
      <c t="s" r="C1" s="2">
        <v>429</v>
      </c>
      <c t="s" r="D1" s="2">
        <v>1</v>
      </c>
    </row>
    <row spans="1:5" r="2">
      <c t="s" r="B2" s="2">
        <v>2</v>
      </c>
      <c t="s" r="C2" s="2">
        <v>308</v>
      </c>
      <c t="s" r="D2" s="2">
        <v>2</v>
      </c>
      <c t="s" r="E2" s="2">
        <v>25</v>
      </c>
    </row>
    <row spans="1:5" r="3">
      <c t="s" r="A3" s="3">
        <v>430</v>
      </c>
    </row>
    <row spans="1:5" r="4">
      <c t="s" r="A4" s="4">
        <v>431</v>
      </c>
      <c t="n" r="B4" s="7">
        <v>38000000</v>
      </c>
      <c t="n" r="D4" s="7">
        <v>38000000</v>
      </c>
      <c t="n" r="E4" s="7">
        <v>-1000000</v>
      </c>
    </row>
    <row spans="1:5" r="5">
      <c t="s" r="A5" s="4">
        <v>432</v>
      </c>
      <c t="s" r="D5" s="4">
        <v>433</v>
      </c>
    </row>
    <row spans="1:5" r="6">
      <c t="s" r="A6" s="4">
        <v>434</v>
      </c>
      <c t="n" r="B6" s="5">
        <v>32000000</v>
      </c>
      <c t="n" r="D6" s="7">
        <v>20000000</v>
      </c>
    </row>
    <row spans="1:5" r="7">
      <c t="s" r="A7" s="4">
        <v>435</v>
      </c>
      <c t="n" r="D7" s="5">
        <v>17000000</v>
      </c>
    </row>
    <row spans="1:5" r="8">
      <c t="s" r="A8" s="4">
        <v>436</v>
      </c>
    </row>
    <row spans="1:5" r="9">
      <c t="s" r="A9" s="3">
        <v>430</v>
      </c>
    </row>
    <row spans="1:5" r="10">
      <c t="s" r="A10" s="4">
        <v>437</v>
      </c>
      <c t="n" r="B10" s="5">
        <v>130000000</v>
      </c>
      <c t="n" r="D10" s="5">
        <v>130000000</v>
      </c>
    </row>
    <row spans="1:5" r="11">
      <c t="s" r="A11" s="4">
        <v>438</v>
      </c>
    </row>
    <row spans="1:5" r="12">
      <c t="s" r="A12" s="3">
        <v>430</v>
      </c>
    </row>
    <row spans="1:5" r="13">
      <c t="s" r="A13" s="4">
        <v>439</v>
      </c>
      <c t="n" r="C13" s="7">
        <v>1800000000</v>
      </c>
    </row>
    <row spans="1:5" r="14">
      <c t="s" r="A14" s="4">
        <v>431</v>
      </c>
      <c t="n" r="B14" s="5">
        <v>37000000</v>
      </c>
      <c t="n" r="D14" s="5">
        <v>37000000</v>
      </c>
    </row>
    <row spans="1:5" r="15">
      <c t="s" r="A15" s="4">
        <v>437</v>
      </c>
      <c t="n" r="E15" s="5">
        <v>550000000</v>
      </c>
    </row>
    <row spans="1:5" r="16">
      <c t="s" r="A16" s="4">
        <v>440</v>
      </c>
    </row>
    <row spans="1:5" r="17">
      <c t="s" r="A17" s="3">
        <v>430</v>
      </c>
    </row>
    <row spans="1:5" r="18">
      <c t="s" r="A18" s="4">
        <v>439</v>
      </c>
      <c t="n" r="B18" s="5">
        <v>1400000000</v>
      </c>
      <c t="n" r="D18" s="5">
        <v>1400000000</v>
      </c>
    </row>
    <row spans="1:5" r="19">
      <c t="s" r="A19" s="4">
        <v>441</v>
      </c>
      <c t="n" r="D19" s="5">
        <v>43000000</v>
      </c>
    </row>
    <row spans="1:5" r="20">
      <c t="s" r="A20" s="4">
        <v>442</v>
      </c>
    </row>
    <row spans="1:5" r="21">
      <c t="s" r="A21" s="3">
        <v>430</v>
      </c>
    </row>
    <row spans="1:5" r="22">
      <c t="s" r="A22" s="4">
        <v>437</v>
      </c>
      <c t="n" r="B22" s="7">
        <v>1000000000</v>
      </c>
      <c t="n" r="D22" s="7">
        <v>1000000000</v>
      </c>
    </row>
    <row spans="1:5" r="23">
      <c t="s" r="A23" s="4">
        <v>443</v>
      </c>
    </row>
    <row spans="1:5" r="24">
      <c t="s" r="A24" s="3">
        <v>430</v>
      </c>
    </row>
    <row spans="1:5" r="25">
      <c t="s" r="A25" s="4">
        <v>437</v>
      </c>
      <c t="n" r="E25"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5"/>
  </cols>
  <sheetData>
    <row spans="1:4" r="1">
      <c t="s" r="A1" s="1">
        <v>444</v>
      </c>
      <c t="s" r="C1" s="2">
        <v>62</v>
      </c>
      <c t="s" r="D1" s="2">
        <v>1</v>
      </c>
    </row>
    <row spans="1:4" r="2">
      <c t="s" r="C2" s="2">
        <v>2</v>
      </c>
      <c t="s" r="D2" s="2">
        <v>2</v>
      </c>
    </row>
    <row spans="1:4" r="3">
      <c t="s" r="A3" s="3">
        <v>445</v>
      </c>
    </row>
    <row spans="1:4" r="4">
      <c t="s" r="A4" s="4">
        <v>446</v>
      </c>
      <c t="s" r="B4" s="4">
        <v>447</v>
      </c>
      <c t="n" r="C4" s="7">
        <v>14</v>
      </c>
      <c t="n" r="D4" s="7">
        <v>29</v>
      </c>
    </row>
    <row spans="1:4" r="5">
      <c t="s" r="A5" s="4">
        <v>448</v>
      </c>
    </row>
    <row spans="1:4" r="6">
      <c t="s" r="A6" s="3">
        <v>445</v>
      </c>
    </row>
    <row spans="1:4" r="7">
      <c t="s" r="A7" s="4">
        <v>449</v>
      </c>
      <c t="n" r="C7" s="5">
        <v>-1</v>
      </c>
      <c t="n" r="D7" s="5">
        <v>-1</v>
      </c>
    </row>
    <row spans="1:4" r="8">
      <c t="s" r="A8" s="4">
        <v>450</v>
      </c>
    </row>
    <row spans="1:4" r="9">
      <c t="s" r="A9" s="3">
        <v>445</v>
      </c>
    </row>
    <row spans="1:4" r="10">
      <c t="s" r="A10" s="4">
        <v>446</v>
      </c>
      <c t="s" r="B10" s="4">
        <v>447</v>
      </c>
      <c t="n" r="C10" s="5">
        <v>1</v>
      </c>
      <c t="n" r="D10" s="5">
        <v>1</v>
      </c>
    </row>
    <row spans="1:4" r="11">
      <c t="s" r="A11" s="4">
        <v>451</v>
      </c>
    </row>
    <row spans="1:4" r="12">
      <c t="s" r="A12" s="3">
        <v>445</v>
      </c>
    </row>
    <row spans="1:4" r="13">
      <c t="s" r="A13" s="4">
        <v>452</v>
      </c>
      <c t="n" r="C13" s="5">
        <v>8</v>
      </c>
      <c t="n" r="D13" s="5">
        <v>47</v>
      </c>
    </row>
    <row spans="1:4" r="14">
      <c t="s" r="A14" s="4">
        <v>446</v>
      </c>
      <c t="n" r="C14" s="5">
        <v>14</v>
      </c>
      <c t="n" r="D14" s="5">
        <v>29</v>
      </c>
    </row>
    <row spans="1:4" r="15">
      <c t="s" r="A15" s="4">
        <v>453</v>
      </c>
    </row>
    <row spans="1:4" r="16">
      <c t="s" r="A16" s="3">
        <v>445</v>
      </c>
    </row>
    <row spans="1:4" r="17">
      <c t="s" r="A17" s="4">
        <v>452</v>
      </c>
      <c t="n" r="D17" s="5">
        <v>38</v>
      </c>
    </row>
    <row spans="1:4" r="18">
      <c t="s" r="A18" s="4">
        <v>454</v>
      </c>
    </row>
    <row spans="1:4" r="19">
      <c t="s" r="A19" s="3">
        <v>445</v>
      </c>
    </row>
    <row spans="1:4" r="20">
      <c t="s" r="A20" s="4">
        <v>446</v>
      </c>
      <c t="n" r="C20" s="5">
        <v>1</v>
      </c>
      <c t="n" r="D20" s="5">
        <v>1</v>
      </c>
    </row>
    <row spans="1:4" r="21">
      <c t="s" r="A21" s="4">
        <v>455</v>
      </c>
    </row>
    <row spans="1:4" r="22">
      <c t="s" r="A22" s="3">
        <v>445</v>
      </c>
    </row>
    <row spans="1:4" r="23">
      <c t="s" r="A23" s="4">
        <v>452</v>
      </c>
      <c t="n" r="C23" s="5">
        <v>1</v>
      </c>
      <c t="n" r="D23" s="5">
        <v>1</v>
      </c>
    </row>
    <row spans="1:4" r="24">
      <c t="s" r="A24" s="4">
        <v>456</v>
      </c>
    </row>
    <row spans="1:4" r="25">
      <c t="s" r="A25" s="3">
        <v>445</v>
      </c>
    </row>
    <row spans="1:4" r="26">
      <c t="s" r="A26" s="4">
        <v>452</v>
      </c>
      <c t="n" r="C26" s="5">
        <v>7</v>
      </c>
      <c t="n" r="D26" s="5">
        <v>8</v>
      </c>
    </row>
    <row spans="1:4" r="27">
      <c t="s" r="A27" s="4">
        <v>457</v>
      </c>
    </row>
    <row spans="1:4" r="28">
      <c t="s" r="A28" s="3">
        <v>445</v>
      </c>
    </row>
    <row spans="1:4" r="29">
      <c t="s" r="A29" s="4">
        <v>446</v>
      </c>
      <c t="n" r="C29" s="5">
        <v>13</v>
      </c>
      <c t="n" r="D29" s="5">
        <v>28</v>
      </c>
    </row>
    <row spans="1:4" r="30">
      <c t="s" r="A30" s="4">
        <v>458</v>
      </c>
    </row>
    <row spans="1:4" r="31">
      <c t="s" r="A31" s="3">
        <v>445</v>
      </c>
    </row>
    <row spans="1:4" r="32">
      <c t="s" r="A32" s="4">
        <v>459</v>
      </c>
      <c t="n" r="C32" s="7">
        <v>32</v>
      </c>
      <c t="n" r="D32" s="7">
        <v>20</v>
      </c>
    </row>
    <row spans="1:4" r="33">
      <c t="n" r="A33"/>
    </row>
    <row spans="1:4" r="34">
      <c t="s" r="A34" s="4">
        <v>447</v>
      </c>
      <c t="s" r="B34" s="4">
        <v>460</v>
      </c>
    </row>
  </sheetData>
  <mergeCells count="3">
    <mergeCell ref="A1:B2"/>
    <mergeCell ref="A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5</v>
      </c>
    </row>
    <row spans="1:3" r="2">
      <c t="s" r="A2" s="3">
        <v>462</v>
      </c>
    </row>
    <row spans="1:3" r="3">
      <c t="s" r="A3" s="4">
        <v>463</v>
      </c>
      <c t="n" r="B3" s="7">
        <v>39</v>
      </c>
      <c t="n" r="C3" s="7">
        <v>1</v>
      </c>
    </row>
    <row spans="1:3" r="4">
      <c t="s" r="A4" s="4">
        <v>464</v>
      </c>
      <c t="n" r="B4" s="5">
        <v>6</v>
      </c>
      <c t="n" r="C4" s="5">
        <v>2</v>
      </c>
    </row>
    <row spans="1:3" r="5">
      <c t="s" r="A5" s="4">
        <v>465</v>
      </c>
    </row>
    <row spans="1:3" r="6">
      <c t="s" r="A6" s="3">
        <v>462</v>
      </c>
    </row>
    <row spans="1:3" r="7">
      <c t="s" r="A7" s="4">
        <v>463</v>
      </c>
      <c t="n" r="B7" s="5">
        <v>39</v>
      </c>
    </row>
    <row spans="1:3" r="8">
      <c t="s" r="A8" s="4">
        <v>464</v>
      </c>
      <c t="n" r="B8" s="5">
        <v>6</v>
      </c>
    </row>
    <row spans="1:3" r="9">
      <c t="s" r="A9" s="4">
        <v>466</v>
      </c>
    </row>
    <row spans="1:3" r="10">
      <c t="s" r="A10" s="3">
        <v>462</v>
      </c>
    </row>
    <row spans="1:3" r="11">
      <c t="s" r="A11" s="4">
        <v>464</v>
      </c>
      <c t="n" r="C11" s="5">
        <v>2</v>
      </c>
    </row>
    <row spans="1:3" r="12">
      <c t="s" r="A12" s="4">
        <v>467</v>
      </c>
    </row>
    <row spans="1:3" r="13">
      <c t="s" r="A13" s="3">
        <v>462</v>
      </c>
    </row>
    <row spans="1:3" r="14">
      <c t="s" r="A14" s="4">
        <v>463</v>
      </c>
      <c t="n" r="C14" s="7">
        <v>1</v>
      </c>
    </row>
    <row spans="1:3" r="15">
      <c t="s" r="A15" s="4">
        <v>468</v>
      </c>
    </row>
    <row spans="1:3" r="16">
      <c t="s" r="A16" s="3">
        <v>462</v>
      </c>
    </row>
    <row spans="1:3" r="17">
      <c t="s" r="A17" s="4">
        <v>463</v>
      </c>
      <c t="n" r="B17" s="5">
        <v>20</v>
      </c>
    </row>
    <row spans="1:3" r="18">
      <c t="s" r="A18" s="4">
        <v>469</v>
      </c>
    </row>
    <row spans="1:3" r="19">
      <c t="s" r="A19" s="3">
        <v>462</v>
      </c>
    </row>
    <row spans="1:3" r="20">
      <c t="s" r="A20" s="4">
        <v>464</v>
      </c>
      <c t="n" r="B20" s="5">
        <v>5</v>
      </c>
    </row>
    <row spans="1:3" r="21">
      <c t="s" r="A21" s="4">
        <v>470</v>
      </c>
    </row>
    <row spans="1:3" r="22">
      <c t="s" r="A22" s="3">
        <v>462</v>
      </c>
    </row>
    <row spans="1:3" r="23">
      <c t="s" r="A23" s="4">
        <v>463</v>
      </c>
      <c t="n" r="B23" s="5">
        <v>14</v>
      </c>
    </row>
    <row spans="1:3" r="24">
      <c t="s" r="A24" s="4">
        <v>471</v>
      </c>
    </row>
    <row spans="1:3" r="25">
      <c t="s" r="A25" s="3">
        <v>462</v>
      </c>
    </row>
    <row spans="1:3" r="26">
      <c t="s" r="A26" s="4">
        <v>464</v>
      </c>
      <c t="n" r="B26" s="5">
        <v>1</v>
      </c>
    </row>
    <row spans="1:3" r="27">
      <c t="s" r="A27" s="4">
        <v>472</v>
      </c>
    </row>
    <row spans="1:3" r="28">
      <c t="s" r="A28" s="3">
        <v>462</v>
      </c>
    </row>
    <row spans="1:3" r="29">
      <c t="s" r="A29" s="4">
        <v>463</v>
      </c>
      <c t="n" r="B29" s="7">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2</v>
      </c>
      <c t="s" r="D1" s="2">
        <v>1</v>
      </c>
    </row>
    <row spans="1:5" r="2">
      <c t="s" r="B2" s="2">
        <v>2</v>
      </c>
      <c t="s" r="C2" s="2">
        <v>63</v>
      </c>
      <c t="s" r="D2" s="2">
        <v>2</v>
      </c>
      <c t="s" r="E2" s="2">
        <v>63</v>
      </c>
    </row>
    <row spans="1:5" r="3">
      <c t="s" r="A3" s="4">
        <v>92</v>
      </c>
      <c t="n" r="B3" s="7">
        <v>2</v>
      </c>
      <c t="n" r="C3" s="7">
        <v>32</v>
      </c>
      <c t="n" r="D3" s="7">
        <v>7</v>
      </c>
      <c t="n" r="E3" s="7">
        <v>33</v>
      </c>
    </row>
    <row spans="1:5" r="4">
      <c t="s" r="A4" s="4">
        <v>93</v>
      </c>
      <c t="n" r="B4" s="5">
        <v>-2</v>
      </c>
      <c t="n" r="C4" s="5">
        <v>0</v>
      </c>
      <c t="n" r="D4" s="5">
        <v>-1</v>
      </c>
      <c t="n" r="E4" s="5">
        <v>-1</v>
      </c>
    </row>
    <row spans="1:5" r="5">
      <c t="s" r="A5" s="4">
        <v>94</v>
      </c>
      <c t="n" r="B5" s="5">
        <v>5</v>
      </c>
      <c t="n" r="C5" s="7">
        <v>-1</v>
      </c>
      <c t="n" r="D5" s="5">
        <v>-6</v>
      </c>
      <c t="n" r="E5" s="7">
        <v>-2</v>
      </c>
    </row>
    <row spans="1:5" r="6">
      <c t="s" r="A6" s="4">
        <v>95</v>
      </c>
      <c t="n" r="B6" s="7">
        <v>2</v>
      </c>
      <c t="n" r="D6" s="7">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5</v>
      </c>
    </row>
    <row spans="1:3" r="2">
      <c t="s" r="A2" s="3">
        <v>462</v>
      </c>
    </row>
    <row spans="1:3" r="3">
      <c t="s" r="A3" s="4">
        <v>474</v>
      </c>
      <c t="n" r="B3" s="7">
        <v>39</v>
      </c>
      <c t="n" r="C3" s="7">
        <v>1</v>
      </c>
    </row>
    <row spans="1:3" r="4">
      <c t="s" r="A4" s="4">
        <v>475</v>
      </c>
      <c t="n" r="B4" s="5">
        <v>-6</v>
      </c>
    </row>
    <row spans="1:3" r="5">
      <c t="s" r="A5" s="4">
        <v>125</v>
      </c>
      <c t="n" r="B5" s="5">
        <v>33</v>
      </c>
      <c t="n" r="C5" s="5">
        <v>1</v>
      </c>
    </row>
    <row spans="1:3" r="6">
      <c t="s" r="A6" s="4">
        <v>476</v>
      </c>
      <c t="n" r="B6" s="5">
        <v>6</v>
      </c>
      <c t="n" r="C6" s="5">
        <v>2</v>
      </c>
    </row>
    <row spans="1:3" r="7">
      <c t="s" r="A7" s="4">
        <v>477</v>
      </c>
      <c t="n" r="B7" s="7">
        <v>-6</v>
      </c>
    </row>
    <row spans="1:3" r="8">
      <c t="s" r="A8" s="4">
        <v>125</v>
      </c>
      <c t="n" r="C8" s="7">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78</v>
      </c>
      <c t="s" r="B1" s="2">
        <v>62</v>
      </c>
      <c t="s" r="C1" s="2">
        <v>1</v>
      </c>
    </row>
    <row spans="1:5" r="2">
      <c t="s" r="B2" s="2">
        <v>2</v>
      </c>
      <c t="s" r="C2" s="2">
        <v>2</v>
      </c>
      <c t="s" r="D2" s="2">
        <v>63</v>
      </c>
      <c t="s" r="E2" s="2">
        <v>25</v>
      </c>
    </row>
    <row spans="1:5" r="3">
      <c t="s" r="A3" s="3">
        <v>479</v>
      </c>
    </row>
    <row spans="1:5" r="4">
      <c t="s" r="A4" s="4">
        <v>480</v>
      </c>
      <c t="n" r="B4" s="7">
        <v>50</v>
      </c>
      <c t="n" r="C4" s="7">
        <v>104</v>
      </c>
    </row>
    <row spans="1:5" r="5">
      <c t="s" r="A5" s="4">
        <v>481</v>
      </c>
      <c t="n" r="B5" s="5">
        <v>48</v>
      </c>
      <c t="n" r="C5" s="5">
        <v>48</v>
      </c>
    </row>
    <row spans="1:5" r="6">
      <c t="s" r="A6" s="4">
        <v>27</v>
      </c>
      <c t="n" r="B6" s="7">
        <v>1328</v>
      </c>
      <c t="n" r="C6" s="7">
        <v>1328</v>
      </c>
    </row>
    <row spans="1:5" r="7">
      <c t="s" r="A7" s="4">
        <v>482</v>
      </c>
      <c t="s" r="B7" s="4">
        <v>483</v>
      </c>
      <c t="s" r="C7" s="4">
        <v>483</v>
      </c>
    </row>
    <row spans="1:5" r="8">
      <c t="s" r="A8" s="4">
        <v>484</v>
      </c>
      <c t="n" r="B8" s="7">
        <v>1</v>
      </c>
      <c t="n" r="C8" s="7">
        <v>1</v>
      </c>
      <c t="n" r="E8" s="7">
        <v>1</v>
      </c>
    </row>
    <row spans="1:5" r="9">
      <c t="s" r="A9" s="4">
        <v>485</v>
      </c>
      <c t="n" r="C9" s="5">
        <v>9</v>
      </c>
    </row>
    <row spans="1:5" r="10">
      <c t="s" r="A10" s="4">
        <v>486</v>
      </c>
      <c t="n" r="B10" s="7">
        <v>81</v>
      </c>
      <c t="n" r="C10" s="5">
        <v>81</v>
      </c>
      <c t="n" r="E10" s="7">
        <v>32</v>
      </c>
    </row>
    <row spans="1:5" r="11">
      <c t="s" r="A11" s="4">
        <v>487</v>
      </c>
      <c t="n" r="C11" s="7">
        <v>16</v>
      </c>
      <c t="n" r="D11" s="7">
        <v>61</v>
      </c>
    </row>
    <row spans="1:5" r="12">
      <c t="s" r="A12" s="4">
        <v>488</v>
      </c>
    </row>
    <row spans="1:5" r="13">
      <c t="s" r="A13" s="3">
        <v>479</v>
      </c>
    </row>
    <row spans="1:5" r="14">
      <c t="s" r="A14" s="4">
        <v>489</v>
      </c>
      <c t="s" r="B14" s="4">
        <v>490</v>
      </c>
      <c t="s" r="C14" s="4">
        <v>490</v>
      </c>
    </row>
    <row spans="1:5" r="15">
      <c t="s" r="A15" s="4">
        <v>491</v>
      </c>
    </row>
    <row spans="1:5" r="16">
      <c t="s" r="A16" s="3">
        <v>479</v>
      </c>
    </row>
    <row spans="1:5" r="17">
      <c t="s" r="A17" s="4">
        <v>489</v>
      </c>
      <c t="s" r="B17" s="4">
        <v>492</v>
      </c>
      <c t="s" r="C17" s="4">
        <v>492</v>
      </c>
    </row>
    <row spans="1:5" r="18">
      <c t="s" r="A18" s="4">
        <v>493</v>
      </c>
    </row>
    <row spans="1:5" r="19">
      <c t="s" r="A19" s="3">
        <v>479</v>
      </c>
    </row>
    <row spans="1:5" r="20">
      <c t="s" r="A20" s="4">
        <v>494</v>
      </c>
      <c t="n" r="C20" s="7">
        <v>61</v>
      </c>
    </row>
    <row spans="1:5" r="21">
      <c t="s" r="A21" s="4">
        <v>495</v>
      </c>
    </row>
    <row spans="1:5" r="22">
      <c t="s" r="A22" s="3">
        <v>479</v>
      </c>
    </row>
    <row spans="1:5" r="23">
      <c t="s" r="A23" s="4">
        <v>496</v>
      </c>
      <c t="n" r="B23" s="7">
        <v>500</v>
      </c>
      <c t="n" r="C23" s="5">
        <v>500</v>
      </c>
    </row>
    <row spans="1:5" r="24">
      <c t="s" r="A24" s="4">
        <v>497</v>
      </c>
    </row>
    <row spans="1:5" r="25">
      <c t="s" r="A25" s="3">
        <v>479</v>
      </c>
    </row>
    <row spans="1:5" r="26">
      <c t="s" r="A26" s="4">
        <v>498</v>
      </c>
      <c t="n" r="B26" s="5">
        <v>219</v>
      </c>
      <c t="n" r="C26" s="5">
        <v>219</v>
      </c>
    </row>
    <row spans="1:5" r="27">
      <c t="s" r="A27" s="4">
        <v>499</v>
      </c>
    </row>
    <row spans="1:5" r="28">
      <c t="s" r="A28" s="3">
        <v>479</v>
      </c>
    </row>
    <row spans="1:5" r="29">
      <c t="s" r="A29" s="4">
        <v>498</v>
      </c>
      <c t="n" r="B29" s="7">
        <v>97</v>
      </c>
      <c t="n" r="C29" s="7">
        <v>9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25</v>
      </c>
    </row>
    <row spans="1:3" r="2">
      <c t="s" r="A2" s="3">
        <v>501</v>
      </c>
    </row>
    <row spans="1:3" r="3">
      <c t="s" r="A3" s="4">
        <v>502</v>
      </c>
      <c t="n" r="B3" s="7">
        <v>39</v>
      </c>
      <c t="n" r="C3" s="7">
        <v>1</v>
      </c>
    </row>
    <row spans="1:3" r="4">
      <c t="s" r="A4" s="4">
        <v>503</v>
      </c>
      <c t="n" r="B4" s="5">
        <v>67</v>
      </c>
      <c t="n" r="C4" s="5">
        <v>71</v>
      </c>
    </row>
    <row spans="1:3" r="5">
      <c t="s" r="A5" s="4">
        <v>504</v>
      </c>
      <c t="n" r="B5" s="5">
        <v>6</v>
      </c>
      <c t="n" r="C5" s="5">
        <v>2</v>
      </c>
    </row>
    <row spans="1:3" r="6">
      <c t="s" r="A6" s="4">
        <v>505</v>
      </c>
    </row>
    <row spans="1:3" r="7">
      <c t="s" r="A7" s="3">
        <v>501</v>
      </c>
    </row>
    <row spans="1:3" r="8">
      <c t="s" r="A8" s="4">
        <v>502</v>
      </c>
      <c t="n" r="B8" s="5">
        <v>19</v>
      </c>
    </row>
    <row spans="1:3" r="9">
      <c t="s" r="A9" s="4">
        <v>506</v>
      </c>
      <c t="n" r="B9" s="5">
        <v>20</v>
      </c>
      <c t="n" r="C9" s="5">
        <v>1</v>
      </c>
    </row>
    <row spans="1:3" r="10">
      <c t="s" r="A10" s="4">
        <v>503</v>
      </c>
      <c t="n" r="B10" s="5">
        <v>67</v>
      </c>
      <c t="n" r="C10" s="5">
        <v>71</v>
      </c>
    </row>
    <row spans="1:3" r="11">
      <c t="s" r="A11" s="4">
        <v>507</v>
      </c>
      <c t="n" r="B11" s="5">
        <v>16</v>
      </c>
      <c t="n" r="C11" s="5">
        <v>18</v>
      </c>
    </row>
    <row spans="1:3" r="12">
      <c t="s" r="A12" s="4">
        <v>38</v>
      </c>
      <c t="n" r="B12" s="5">
        <v>122</v>
      </c>
      <c t="n" r="C12" s="5">
        <v>90</v>
      </c>
    </row>
    <row spans="1:3" r="13">
      <c t="s" r="A13" s="4">
        <v>508</v>
      </c>
      <c t="n" r="B13" s="5">
        <v>445</v>
      </c>
      <c t="n" r="C13" s="5">
        <v>518</v>
      </c>
    </row>
    <row spans="1:3" r="14">
      <c t="s" r="A14" s="4">
        <v>504</v>
      </c>
      <c t="n" r="B14" s="5">
        <v>6</v>
      </c>
    </row>
    <row spans="1:3" r="15">
      <c t="s" r="A15" s="4">
        <v>509</v>
      </c>
      <c t="n" r="C15" s="5">
        <v>2</v>
      </c>
    </row>
    <row spans="1:3" r="16">
      <c t="s" r="A16" s="4">
        <v>510</v>
      </c>
      <c t="n" r="B16" s="5">
        <v>451</v>
      </c>
      <c t="n" r="C16" s="5">
        <v>520</v>
      </c>
    </row>
    <row spans="1:3" r="17">
      <c t="s" r="A17" s="4">
        <v>511</v>
      </c>
    </row>
    <row spans="1:3" r="18">
      <c t="s" r="A18" s="3">
        <v>501</v>
      </c>
    </row>
    <row spans="1:3" r="19">
      <c t="s" r="A19" s="4">
        <v>503</v>
      </c>
      <c t="n" r="B19" s="5">
        <v>67</v>
      </c>
      <c t="n" r="C19" s="5">
        <v>71</v>
      </c>
    </row>
    <row spans="1:3" r="20">
      <c t="s" r="A20" s="4">
        <v>38</v>
      </c>
      <c t="n" r="B20" s="5">
        <v>67</v>
      </c>
      <c t="n" r="C20" s="5">
        <v>71</v>
      </c>
    </row>
    <row spans="1:3" r="21">
      <c t="s" r="A21" s="4">
        <v>512</v>
      </c>
    </row>
    <row spans="1:3" r="22">
      <c t="s" r="A22" s="3">
        <v>501</v>
      </c>
    </row>
    <row spans="1:3" r="23">
      <c t="s" r="A23" s="4">
        <v>502</v>
      </c>
      <c t="n" r="B23" s="5">
        <v>19</v>
      </c>
    </row>
    <row spans="1:3" r="24">
      <c t="s" r="A24" s="4">
        <v>506</v>
      </c>
      <c t="n" r="B24" s="5">
        <v>20</v>
      </c>
      <c t="n" r="C24" s="5">
        <v>1</v>
      </c>
    </row>
    <row spans="1:3" r="25">
      <c t="s" r="A25" s="4">
        <v>507</v>
      </c>
      <c t="n" r="B25" s="5">
        <v>16</v>
      </c>
      <c t="n" r="C25" s="5">
        <v>18</v>
      </c>
    </row>
    <row spans="1:3" r="26">
      <c t="s" r="A26" s="4">
        <v>38</v>
      </c>
      <c t="n" r="B26" s="5">
        <v>55</v>
      </c>
      <c t="n" r="C26" s="5">
        <v>19</v>
      </c>
    </row>
    <row spans="1:3" r="27">
      <c t="s" r="A27" s="4">
        <v>504</v>
      </c>
      <c t="n" r="B27" s="5">
        <v>6</v>
      </c>
    </row>
    <row spans="1:3" r="28">
      <c t="s" r="A28" s="4">
        <v>509</v>
      </c>
      <c t="n" r="C28" s="5">
        <v>2</v>
      </c>
    </row>
    <row spans="1:3" r="29">
      <c t="s" r="A29" s="4">
        <v>510</v>
      </c>
      <c t="n" r="B29" s="5">
        <v>6</v>
      </c>
      <c t="n" r="C29" s="5">
        <v>2</v>
      </c>
    </row>
    <row spans="1:3" r="30">
      <c t="s" r="A30" s="4">
        <v>513</v>
      </c>
    </row>
    <row spans="1:3" r="31">
      <c t="s" r="A31" s="3">
        <v>501</v>
      </c>
    </row>
    <row spans="1:3" r="32">
      <c t="s" r="A32" s="4">
        <v>508</v>
      </c>
      <c t="n" r="B32" s="5">
        <v>445</v>
      </c>
      <c t="n" r="C32" s="5">
        <v>518</v>
      </c>
    </row>
    <row spans="1:3" r="33">
      <c t="s" r="A33" s="4">
        <v>510</v>
      </c>
      <c t="n" r="B33" s="7">
        <v>445</v>
      </c>
      <c t="n" r="C33" s="7">
        <v>5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14</v>
      </c>
      <c t="s" r="B1" s="2">
        <v>2</v>
      </c>
      <c t="s" r="C1" s="2">
        <v>25</v>
      </c>
    </row>
    <row spans="1:3" r="2">
      <c t="s" r="A2" s="3">
        <v>515</v>
      </c>
    </row>
    <row spans="1:3" r="3">
      <c t="s" r="A3" s="4">
        <v>516</v>
      </c>
      <c t="n" r="B3" s="7">
        <v>55</v>
      </c>
      <c t="n" r="C3" s="7">
        <v>59</v>
      </c>
    </row>
    <row spans="1:3" r="4">
      <c t="s" r="A4" s="4">
        <v>517</v>
      </c>
      <c t="n" r="B4" s="5">
        <v>19</v>
      </c>
      <c t="n" r="C4" s="5">
        <v>21</v>
      </c>
    </row>
    <row spans="1:3" r="5">
      <c t="s" r="A5" s="4">
        <v>518</v>
      </c>
      <c t="n" r="B5" s="5">
        <v>-7</v>
      </c>
      <c t="n" r="C5" s="5">
        <v>-9</v>
      </c>
    </row>
    <row spans="1:3" r="6">
      <c t="s" r="A6" s="4">
        <v>519</v>
      </c>
      <c t="n" r="B6" s="7">
        <v>67</v>
      </c>
      <c t="n" r="C6" s="7">
        <v>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20</v>
      </c>
      <c t="s" r="B1" s="2">
        <v>1</v>
      </c>
    </row>
    <row spans="1:2" r="2">
      <c t="s" r="B2" s="2">
        <v>357</v>
      </c>
    </row>
    <row spans="1:2" r="3">
      <c t="s" r="A3" s="3">
        <v>521</v>
      </c>
    </row>
    <row spans="1:2" r="4">
      <c t="s" r="A4" s="4">
        <v>522</v>
      </c>
      <c t="n" r="B4" s="7">
        <v>518</v>
      </c>
    </row>
    <row spans="1:2" r="5">
      <c t="s" r="A5" s="4">
        <v>523</v>
      </c>
      <c t="n" r="B5" s="5">
        <v>0</v>
      </c>
    </row>
    <row spans="1:2" r="6">
      <c t="s" r="A6" s="4">
        <v>524</v>
      </c>
      <c t="n" r="B6" s="5">
        <v>-61</v>
      </c>
    </row>
    <row spans="1:2" r="7">
      <c t="s" r="A7" s="4">
        <v>525</v>
      </c>
      <c t="n" r="B7" s="5">
        <v>-12</v>
      </c>
    </row>
    <row spans="1:2" r="8">
      <c t="s" r="A8" s="4">
        <v>526</v>
      </c>
      <c t="n" r="B8" s="7">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25</v>
      </c>
    </row>
    <row spans="1:3" r="2">
      <c t="s" r="A2" s="3">
        <v>528</v>
      </c>
    </row>
    <row spans="1:3" r="3">
      <c t="s" r="A3" s="4">
        <v>529</v>
      </c>
      <c t="n" r="B3" s="7">
        <v>2</v>
      </c>
    </row>
    <row spans="1:3" r="4">
      <c t="s" r="A4" s="4">
        <v>530</v>
      </c>
      <c t="n" r="B4" s="5">
        <v>5277</v>
      </c>
      <c t="n" r="C4" s="7">
        <v>275</v>
      </c>
    </row>
    <row spans="1:3" r="5">
      <c t="s" r="A5" s="4">
        <v>531</v>
      </c>
    </row>
    <row spans="1:3" r="6">
      <c t="s" r="A6" s="3">
        <v>528</v>
      </c>
    </row>
    <row spans="1:3" r="7">
      <c t="s" r="A7" s="4">
        <v>532</v>
      </c>
      <c t="n" r="B7" s="5">
        <v>22</v>
      </c>
      <c t="n" r="C7" s="5">
        <v>31</v>
      </c>
    </row>
    <row spans="1:3" r="8">
      <c t="s" r="A8" s="4">
        <v>529</v>
      </c>
      <c t="n" r="B8" s="5">
        <v>2</v>
      </c>
    </row>
    <row spans="1:3" r="9">
      <c t="s" r="A9" s="4">
        <v>530</v>
      </c>
      <c t="n" r="B9" s="5">
        <v>5277</v>
      </c>
      <c t="n" r="C9" s="5">
        <v>275</v>
      </c>
    </row>
    <row spans="1:3" r="10">
      <c t="s" r="A10" s="4">
        <v>533</v>
      </c>
    </row>
    <row spans="1:3" r="11">
      <c t="s" r="A11" s="3">
        <v>528</v>
      </c>
    </row>
    <row spans="1:3" r="12">
      <c t="s" r="A12" s="4">
        <v>532</v>
      </c>
      <c t="n" r="B12" s="5">
        <v>22</v>
      </c>
      <c t="n" r="C12" s="5">
        <v>31</v>
      </c>
    </row>
    <row spans="1:3" r="13">
      <c t="s" r="A13" s="4">
        <v>529</v>
      </c>
      <c t="n" r="B13" s="5">
        <v>2</v>
      </c>
    </row>
    <row spans="1:3" r="14">
      <c t="s" r="A14" s="4">
        <v>530</v>
      </c>
      <c t="n" r="B14" s="7">
        <v>5467</v>
      </c>
      <c t="n" r="C14" s="7">
        <v>2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34</v>
      </c>
      <c t="s" r="B1" s="2">
        <v>62</v>
      </c>
      <c t="s" r="E1" s="2">
        <v>1</v>
      </c>
    </row>
    <row spans="1:6" r="2">
      <c t="s" r="B2" s="2">
        <v>2</v>
      </c>
      <c t="s" r="C2" s="2">
        <v>248</v>
      </c>
      <c t="s" r="D2" s="2">
        <v>63</v>
      </c>
      <c t="s" r="E2" s="2">
        <v>2</v>
      </c>
      <c t="s" r="F2" s="2">
        <v>63</v>
      </c>
    </row>
    <row spans="1:6" r="3">
      <c t="s" r="A3" s="3">
        <v>535</v>
      </c>
    </row>
    <row spans="1:6" r="4">
      <c t="s" r="A4" s="4">
        <v>104</v>
      </c>
      <c t="n" r="E4" s="7">
        <v>51</v>
      </c>
      <c t="n" r="F4" s="7">
        <v>39</v>
      </c>
    </row>
    <row spans="1:6" r="5">
      <c t="s" r="A5" s="4">
        <v>536</v>
      </c>
      <c t="n" r="C5" s="7">
        <v>667</v>
      </c>
    </row>
    <row spans="1:6" r="6">
      <c t="s" r="A6" s="4">
        <v>537</v>
      </c>
      <c t="n" r="C6" s="5">
        <v>347</v>
      </c>
    </row>
    <row spans="1:6" r="7">
      <c t="s" r="A7" s="4">
        <v>538</v>
      </c>
      <c t="n" r="C7" s="5">
        <v>100</v>
      </c>
    </row>
    <row spans="1:6" r="8">
      <c t="s" r="A8" s="4">
        <v>539</v>
      </c>
      <c t="n" r="C8" s="5">
        <v>144</v>
      </c>
    </row>
    <row spans="1:6" r="9">
      <c t="s" r="A9" s="4">
        <v>540</v>
      </c>
      <c t="n" r="B9" s="7">
        <v>-6</v>
      </c>
      <c t="n" r="C9" s="7">
        <v>-5</v>
      </c>
      <c t="n" r="E9" s="5">
        <v>-12</v>
      </c>
      <c t="n" r="F9" s="5">
        <v>-2</v>
      </c>
    </row>
    <row spans="1:6" r="10">
      <c t="s" r="A10" s="4">
        <v>541</v>
      </c>
      <c t="n" r="B10" s="5">
        <v>497</v>
      </c>
      <c t="n" r="E10" s="5">
        <v>497</v>
      </c>
    </row>
    <row spans="1:6" r="11">
      <c t="s" r="A11" s="4">
        <v>542</v>
      </c>
      <c t="n" r="B11" s="5">
        <v>-262</v>
      </c>
      <c t="n" r="E11" s="5">
        <v>-262</v>
      </c>
    </row>
    <row spans="1:6" r="12">
      <c t="s" r="A12" s="4">
        <v>543</v>
      </c>
    </row>
    <row spans="1:6" r="13">
      <c t="s" r="A13" s="3">
        <v>535</v>
      </c>
    </row>
    <row spans="1:6" r="14">
      <c t="s" r="A14" s="4">
        <v>104</v>
      </c>
      <c t="n" r="D14" s="7">
        <v>9</v>
      </c>
      <c t="n" r="E14" s="5">
        <v>16</v>
      </c>
      <c t="n" r="F14" s="7">
        <v>28</v>
      </c>
    </row>
    <row spans="1:6" r="15">
      <c t="s" r="A15" s="4">
        <v>541</v>
      </c>
      <c t="n" r="B15" s="7">
        <v>127</v>
      </c>
      <c t="n" r="E15" s="7">
        <v>127</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t="s" r="A1" s="1">
        <v>544</v>
      </c>
      <c t="s" r="B1" s="2">
        <v>1</v>
      </c>
    </row>
    <row spans="1:2" r="2">
      <c t="s" r="B2" s="2">
        <v>2</v>
      </c>
    </row>
    <row spans="1:2" r="3">
      <c t="s" r="A3" s="4">
        <v>545</v>
      </c>
    </row>
    <row spans="1:2" r="4">
      <c t="s" r="A4" s="3">
        <v>535</v>
      </c>
    </row>
    <row spans="1:2" r="5">
      <c t="s" r="A5" s="4">
        <v>546</v>
      </c>
      <c t="s" r="B5" s="4">
        <v>547</v>
      </c>
    </row>
    <row spans="1:2" r="6">
      <c t="s" r="A6" s="4">
        <v>548</v>
      </c>
      <c t="s" r="B6" s="4">
        <v>549</v>
      </c>
    </row>
    <row spans="1:2" r="7">
      <c t="s" r="A7" s="4">
        <v>550</v>
      </c>
    </row>
    <row spans="1:2" r="8">
      <c t="s" r="A8" s="3">
        <v>535</v>
      </c>
    </row>
    <row spans="1:2" r="9">
      <c t="s" r="A9" s="4">
        <v>546</v>
      </c>
      <c t="s" r="B9" s="4">
        <v>547</v>
      </c>
    </row>
    <row spans="1:2" r="10">
      <c t="s" r="A10" s="4">
        <v>548</v>
      </c>
      <c t="s" r="B10" s="4">
        <v>549</v>
      </c>
    </row>
    <row spans="1:2" r="11">
      <c t="s" r="A11" s="4">
        <v>551</v>
      </c>
      <c t="s" r="B11" s="4">
        <v>552</v>
      </c>
    </row>
    <row spans="1:2" r="12">
      <c t="s" r="A12" s="4">
        <v>553</v>
      </c>
    </row>
    <row spans="1:2" r="13">
      <c t="s" r="A13" s="3">
        <v>535</v>
      </c>
    </row>
    <row spans="1:2" r="14">
      <c t="s" r="A14" s="4">
        <v>546</v>
      </c>
      <c t="s" r="B14" s="4">
        <v>554</v>
      </c>
    </row>
    <row spans="1:2" r="15">
      <c t="s" r="A15" s="4">
        <v>548</v>
      </c>
      <c t="s" r="B15" s="4">
        <v>555</v>
      </c>
    </row>
    <row spans="1:2" r="16">
      <c t="s" r="A16" s="4">
        <v>551</v>
      </c>
      <c t="s" r="B16" s="4">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spans="1:6" r="1">
      <c t="s" r="A1" s="1">
        <v>557</v>
      </c>
      <c t="s" r="B1" s="2">
        <v>62</v>
      </c>
      <c t="s" r="E1" s="2">
        <v>1</v>
      </c>
    </row>
    <row spans="1:6" r="2">
      <c t="s" r="B2" s="2">
        <v>2</v>
      </c>
      <c t="s" r="C2" s="2">
        <v>248</v>
      </c>
      <c t="s" r="D2" s="2">
        <v>63</v>
      </c>
      <c t="s" r="E2" s="2">
        <v>2</v>
      </c>
      <c t="s" r="F2" s="2">
        <v>63</v>
      </c>
    </row>
    <row spans="1:6" r="3">
      <c t="s" r="A3" s="3">
        <v>558</v>
      </c>
    </row>
    <row spans="1:6" r="4">
      <c t="s" r="A4" s="4">
        <v>559</v>
      </c>
      <c t="n" r="B4" s="7">
        <v>12</v>
      </c>
      <c t="n" r="D4" s="7">
        <v>1</v>
      </c>
      <c t="n" r="E4" s="7">
        <v>22</v>
      </c>
      <c t="n" r="F4" s="7">
        <v>4</v>
      </c>
    </row>
    <row spans="1:6" r="5">
      <c t="s" r="A5" s="4">
        <v>560</v>
      </c>
      <c t="n" r="B5" s="5">
        <v>6</v>
      </c>
      <c t="n" r="D5" s="5">
        <v>2</v>
      </c>
      <c t="n" r="E5" s="5">
        <v>11</v>
      </c>
      <c t="n" r="F5" s="5">
        <v>4</v>
      </c>
    </row>
    <row spans="1:6" r="6">
      <c t="s" r="A6" s="4">
        <v>561</v>
      </c>
      <c t="n" r="B6" s="5">
        <v>-5</v>
      </c>
      <c t="n" r="E6" s="5">
        <v>-9</v>
      </c>
    </row>
    <row spans="1:6" r="7">
      <c t="s" r="A7" s="4">
        <v>562</v>
      </c>
      <c t="n" r="B7" s="5">
        <v>6</v>
      </c>
      <c t="n" r="C7" s="7">
        <v>5</v>
      </c>
      <c t="n" r="E7" s="5">
        <v>12</v>
      </c>
      <c t="n" r="F7" s="5">
        <v>2</v>
      </c>
    </row>
    <row spans="1:6" r="8">
      <c t="s" r="A8" s="4">
        <v>563</v>
      </c>
      <c t="n" r="D8" s="5">
        <v>1</v>
      </c>
      <c t="n" r="F8" s="5">
        <v>1</v>
      </c>
    </row>
    <row spans="1:6" r="9">
      <c t="s" r="A9" s="4">
        <v>564</v>
      </c>
      <c t="n" r="B9" s="7">
        <v>19</v>
      </c>
      <c t="n" r="D9" s="7">
        <v>4</v>
      </c>
      <c t="n" r="E9" s="7">
        <v>36</v>
      </c>
      <c t="n" r="F9" s="7">
        <v>11</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4"/>
    <col customWidth="1" max="7" min="7" width="14"/>
    <col customWidth="1" max="8" min="8" width="4"/>
  </cols>
  <sheetData>
    <row spans="1:8" r="1">
      <c t="s" r="A1" s="1">
        <v>565</v>
      </c>
      <c t="s" r="C1" s="2">
        <v>62</v>
      </c>
      <c t="s" r="E1" s="2">
        <v>1</v>
      </c>
    </row>
    <row spans="1:8" r="2">
      <c t="s" r="C2" s="2">
        <v>2</v>
      </c>
      <c t="s" r="D2" s="2">
        <v>63</v>
      </c>
      <c t="s" r="E2" s="2">
        <v>2</v>
      </c>
      <c t="s" r="G2" s="2">
        <v>63</v>
      </c>
    </row>
    <row spans="1:8" r="3">
      <c t="s" r="A3" s="3">
        <v>566</v>
      </c>
    </row>
    <row spans="1:8" r="4">
      <c t="s" r="A4" s="4">
        <v>567</v>
      </c>
      <c t="n" r="E4" s="7">
        <v>-387</v>
      </c>
    </row>
    <row spans="1:8" r="5">
      <c t="s" r="A5" s="4">
        <v>568</v>
      </c>
      <c t="n" r="E5" s="5">
        <v>-235</v>
      </c>
      <c t="n" r="G5" s="7">
        <v>-242</v>
      </c>
    </row>
    <row spans="1:8" r="6">
      <c t="s" r="A6" s="4">
        <v>569</v>
      </c>
      <c t="s" r="B6" s="4">
        <v>447</v>
      </c>
      <c t="n" r="E6" s="5">
        <v>0</v>
      </c>
      <c t="n" r="G6" s="5">
        <v>0</v>
      </c>
    </row>
    <row spans="1:8" r="7">
      <c t="s" r="A7" s="4">
        <v>570</v>
      </c>
      <c t="n" r="C7" s="7">
        <v>-7</v>
      </c>
      <c t="n" r="D7" s="7">
        <v>-246</v>
      </c>
      <c t="n" r="E7" s="5">
        <v>-235</v>
      </c>
      <c t="n" r="G7" s="5">
        <v>-242</v>
      </c>
    </row>
    <row spans="1:8" r="8">
      <c t="s" r="A8" s="4">
        <v>571</v>
      </c>
      <c t="n" r="E8" s="5">
        <v>390</v>
      </c>
    </row>
    <row spans="1:8" r="9">
      <c t="s" r="A9" s="4">
        <v>572</v>
      </c>
      <c t="n" r="C9" s="5">
        <v>-232</v>
      </c>
      <c t="n" r="D9" s="5">
        <v>-242</v>
      </c>
      <c t="n" r="E9" s="5">
        <v>-232</v>
      </c>
      <c t="n" r="G9" s="5">
        <v>-242</v>
      </c>
    </row>
    <row spans="1:8" r="10">
      <c t="s" r="A10" s="4">
        <v>573</v>
      </c>
      <c t="n" r="E10" s="5">
        <v>-52</v>
      </c>
      <c t="n" r="G10" s="5">
        <v>-51</v>
      </c>
    </row>
    <row spans="1:8" r="11">
      <c t="s" r="A11" s="4">
        <v>574</v>
      </c>
      <c t="n" r="E11" s="5">
        <v>-1</v>
      </c>
      <c t="n" r="G11" s="5">
        <v>4</v>
      </c>
    </row>
    <row spans="1:8" r="12">
      <c t="s" r="A12" s="4">
        <v>575</v>
      </c>
      <c t="s" r="B12" s="4">
        <v>576</v>
      </c>
      <c t="n" r="C12" s="5">
        <v>4</v>
      </c>
      <c t="n" r="D12" s="5">
        <v>1</v>
      </c>
      <c t="n" r="E12" s="5">
        <v>8</v>
      </c>
      <c t="s" r="F12" s="4">
        <v>447</v>
      </c>
      <c t="n" r="G12" s="5">
        <v>2</v>
      </c>
    </row>
    <row spans="1:8" r="13">
      <c t="s" r="A13" s="4">
        <v>577</v>
      </c>
      <c t="n" r="C13" s="5">
        <v>8</v>
      </c>
      <c t="n" r="D13" s="5">
        <v>2</v>
      </c>
      <c t="n" r="E13" s="5">
        <v>7</v>
      </c>
      <c t="n" r="G13" s="5">
        <v>6</v>
      </c>
    </row>
    <row spans="1:8" r="14">
      <c t="s" r="A14" s="4">
        <v>578</v>
      </c>
      <c t="n" r="E14" s="5">
        <v>-145</v>
      </c>
    </row>
    <row spans="1:8" r="15">
      <c t="s" r="A15" s="4">
        <v>579</v>
      </c>
      <c t="n" r="C15" s="5">
        <v>-190</v>
      </c>
      <c t="n" r="D15" s="5">
        <v>-45</v>
      </c>
      <c t="n" r="E15" s="5">
        <v>-190</v>
      </c>
      <c t="n" r="G15" s="5">
        <v>-45</v>
      </c>
    </row>
    <row spans="1:8" r="16">
      <c t="s" r="A16" s="4">
        <v>580</v>
      </c>
      <c t="n" r="E16" s="5">
        <v>7</v>
      </c>
      <c t="n" r="G16" s="5">
        <v>-13</v>
      </c>
    </row>
    <row spans="1:8" r="17">
      <c t="s" r="A17" s="4">
        <v>581</v>
      </c>
      <c t="n" r="E17" s="5">
        <v>-17</v>
      </c>
      <c t="n" r="G17" s="5">
        <v>-19</v>
      </c>
    </row>
    <row spans="1:8" r="18">
      <c t="s" r="A18" s="4">
        <v>582</v>
      </c>
      <c t="s" r="B18" s="4">
        <v>583</v>
      </c>
      <c t="n" r="E18" s="5">
        <v>7</v>
      </c>
    </row>
    <row spans="1:8" r="19">
      <c t="s" r="A19" s="4">
        <v>584</v>
      </c>
      <c t="n" r="C19" s="5">
        <v>-25</v>
      </c>
      <c t="n" r="D19" s="5">
        <v>-10</v>
      </c>
      <c t="n" r="E19" s="5">
        <v>-10</v>
      </c>
      <c t="n" r="G19" s="5">
        <v>-19</v>
      </c>
    </row>
    <row spans="1:8" r="20">
      <c t="s" r="A20" s="4">
        <v>585</v>
      </c>
      <c t="n" r="E20" s="5">
        <v>9</v>
      </c>
    </row>
    <row spans="1:8" r="21">
      <c t="s" r="A21" s="4">
        <v>586</v>
      </c>
      <c t="n" r="C21" s="5">
        <v>6</v>
      </c>
      <c t="n" r="D21" s="5">
        <v>-32</v>
      </c>
      <c t="n" r="E21" s="5">
        <v>6</v>
      </c>
      <c t="n" r="G21" s="5">
        <v>-32</v>
      </c>
    </row>
    <row spans="1:8" r="22">
      <c t="s" r="A22" s="4">
        <v>587</v>
      </c>
      <c t="n" r="E22" s="5">
        <v>-1</v>
      </c>
    </row>
    <row spans="1:8" r="23">
      <c t="s" r="A23" s="4">
        <v>588</v>
      </c>
      <c t="n" r="E23" s="5">
        <v>29</v>
      </c>
    </row>
    <row spans="1:8" r="24">
      <c t="s" r="A24" s="4">
        <v>589</v>
      </c>
      <c t="s" r="B24" s="4">
        <v>576</v>
      </c>
      <c t="n" r="C24" s="5">
        <v>-8</v>
      </c>
      <c t="n" r="E24" s="5">
        <v>-18</v>
      </c>
      <c t="s" r="F24" s="4">
        <v>447</v>
      </c>
    </row>
    <row spans="1:8" r="25">
      <c t="s" r="A25" s="4">
        <v>590</v>
      </c>
      <c t="n" r="C25" s="5">
        <v>-4</v>
      </c>
      <c t="n" r="E25" s="5">
        <v>11</v>
      </c>
    </row>
    <row spans="1:8" r="26">
      <c t="s" r="A26" s="4">
        <v>591</v>
      </c>
      <c t="n" r="E26" s="5">
        <v>28</v>
      </c>
    </row>
    <row spans="1:8" r="27">
      <c t="s" r="A27" s="4">
        <v>592</v>
      </c>
      <c t="n" r="C27" s="5">
        <v>38</v>
      </c>
      <c t="n" r="E27" s="5">
        <v>38</v>
      </c>
    </row>
    <row spans="1:8" r="28">
      <c t="s" r="A28" s="4">
        <v>593</v>
      </c>
      <c t="n" r="E28" s="5">
        <v>-433</v>
      </c>
      <c t="n" r="G28" s="5">
        <v>-64</v>
      </c>
    </row>
    <row spans="1:8" r="29">
      <c t="s" r="A29" s="4">
        <v>594</v>
      </c>
      <c t="n" r="E29" s="5">
        <v>-224</v>
      </c>
      <c t="n" r="G29" s="5">
        <v>-257</v>
      </c>
    </row>
    <row spans="1:8" r="30">
      <c t="s" r="A30" s="4">
        <v>595</v>
      </c>
      <c t="s" r="B30" s="4">
        <v>576</v>
      </c>
      <c t="n" r="C30" s="5">
        <v>-4</v>
      </c>
      <c t="n" r="D30" s="5">
        <v>1</v>
      </c>
      <c t="n" r="E30" s="5">
        <v>-3</v>
      </c>
      <c t="s" r="F30" s="4">
        <v>447</v>
      </c>
      <c t="n" r="G30" s="5">
        <v>2</v>
      </c>
      <c t="s" r="H30" s="4">
        <v>447</v>
      </c>
    </row>
    <row spans="1:8" r="31">
      <c t="s" r="A31" s="4">
        <v>89</v>
      </c>
      <c t="n" r="C31" s="5">
        <v>-28</v>
      </c>
      <c t="n" r="D31" s="5">
        <v>-254</v>
      </c>
      <c t="n" r="E31" s="5">
        <v>-227</v>
      </c>
      <c t="n" r="G31" s="5">
        <v>-255</v>
      </c>
    </row>
    <row spans="1:8" r="32">
      <c t="s" r="A32" s="4">
        <v>596</v>
      </c>
      <c t="n" r="E32" s="5">
        <v>282</v>
      </c>
    </row>
    <row spans="1:8" r="33">
      <c t="s" r="A33" s="4">
        <v>597</v>
      </c>
      <c t="n" r="C33" s="7">
        <v>-378</v>
      </c>
      <c t="n" r="D33" s="7">
        <v>-319</v>
      </c>
      <c t="n" r="E33" s="7">
        <v>-378</v>
      </c>
      <c t="n" r="G33" s="7">
        <v>-319</v>
      </c>
    </row>
    <row spans="1:8" r="34">
      <c t="n" r="A34"/>
    </row>
    <row spans="1:8" r="35">
      <c t="s" r="A35" s="4">
        <v>447</v>
      </c>
      <c t="s" r="B35" s="4">
        <v>598</v>
      </c>
    </row>
    <row spans="1:8" r="36">
      <c t="s" r="A36" s="4">
        <v>576</v>
      </c>
      <c t="s" r="B36" s="4">
        <v>460</v>
      </c>
    </row>
  </sheetData>
  <mergeCells count="8">
    <mergeCell ref="A1:B2"/>
    <mergeCell ref="C1:D1"/>
    <mergeCell ref="E1:H1"/>
    <mergeCell ref="E2:F2"/>
    <mergeCell ref="G2:H2"/>
    <mergeCell ref="A34:G34"/>
    <mergeCell ref="B35:G35"/>
    <mergeCell ref="B36:G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3</v>
      </c>
    </row>
    <row spans="1:3" r="3">
      <c t="s" r="A3" s="3">
        <v>97</v>
      </c>
    </row>
    <row spans="1:3" r="4">
      <c t="s" r="A4" s="4">
        <v>75</v>
      </c>
      <c t="n" r="B4" s="7">
        <v>861</v>
      </c>
      <c t="n" r="C4" s="7">
        <v>974</v>
      </c>
    </row>
    <row spans="1:3" r="5">
      <c t="s" r="A5" s="3">
        <v>98</v>
      </c>
    </row>
    <row spans="1:3" r="6">
      <c t="s" r="A6" s="4">
        <v>99</v>
      </c>
      <c t="n" r="B6" s="5">
        <v>182</v>
      </c>
      <c t="n" r="C6" s="5">
        <v>150</v>
      </c>
    </row>
    <row spans="1:3" r="7">
      <c t="s" r="A7" s="4">
        <v>100</v>
      </c>
      <c t="n" r="B7" s="5">
        <v>41</v>
      </c>
      <c t="n" r="C7" s="5">
        <v>23</v>
      </c>
    </row>
    <row spans="1:3" r="8">
      <c t="s" r="A8" s="4">
        <v>101</v>
      </c>
      <c t="n" r="B8" s="5">
        <v>-6</v>
      </c>
      <c t="n" r="C8" s="5">
        <v>-10</v>
      </c>
    </row>
    <row spans="1:3" r="9">
      <c t="s" r="A9" s="4">
        <v>102</v>
      </c>
      <c t="n" r="B9" s="5">
        <v>-7</v>
      </c>
      <c t="n" r="C9" s="5">
        <v>41</v>
      </c>
    </row>
    <row spans="1:3" r="10">
      <c t="s" r="A10" s="4">
        <v>103</v>
      </c>
      <c t="n" r="B10" s="5">
        <v>-44</v>
      </c>
    </row>
    <row spans="1:3" r="11">
      <c t="s" r="A11" s="4">
        <v>104</v>
      </c>
      <c t="n" r="B11" s="5">
        <v>51</v>
      </c>
      <c t="n" r="C11" s="5">
        <v>39</v>
      </c>
    </row>
    <row spans="1:3" r="12">
      <c t="s" r="A12" s="4">
        <v>36</v>
      </c>
      <c t="n" r="B12" s="5">
        <v>70</v>
      </c>
      <c t="n" r="C12" s="5">
        <v>117</v>
      </c>
    </row>
    <row spans="1:3" r="13">
      <c t="s" r="A13" s="3">
        <v>105</v>
      </c>
    </row>
    <row spans="1:3" r="14">
      <c t="s" r="A14" s="4">
        <v>28</v>
      </c>
      <c t="n" r="B14" s="5">
        <v>-266</v>
      </c>
      <c t="n" r="C14" s="5">
        <v>-22</v>
      </c>
    </row>
    <row spans="1:3" r="15">
      <c t="s" r="A15" s="4">
        <v>29</v>
      </c>
      <c t="n" r="B15" s="5">
        <v>-407</v>
      </c>
      <c t="n" r="C15" s="5">
        <v>-290</v>
      </c>
    </row>
    <row spans="1:3" r="16">
      <c t="s" r="A16" s="4">
        <v>41</v>
      </c>
      <c t="n" r="B16" s="5">
        <v>-31</v>
      </c>
      <c t="n" r="C16" s="5">
        <v>41</v>
      </c>
    </row>
    <row spans="1:3" r="17">
      <c t="s" r="A17" s="4">
        <v>42</v>
      </c>
      <c t="n" r="B17" s="5">
        <v>71</v>
      </c>
      <c t="n" r="C17" s="5">
        <v>-295</v>
      </c>
    </row>
    <row spans="1:3" r="18">
      <c t="s" r="A18" s="4">
        <v>106</v>
      </c>
      <c t="n" r="B18" s="5">
        <v>101</v>
      </c>
    </row>
    <row spans="1:3" r="19">
      <c t="s" r="A19" s="4">
        <v>107</v>
      </c>
      <c t="n" r="B19" s="5">
        <v>-12</v>
      </c>
      <c t="n" r="C19" s="5">
        <v>-33</v>
      </c>
    </row>
    <row spans="1:3" r="20">
      <c t="s" r="A20" s="4">
        <v>36</v>
      </c>
      <c t="n" r="B20" s="5">
        <v>-53</v>
      </c>
      <c t="n" r="C20" s="5">
        <v>-24</v>
      </c>
    </row>
    <row spans="1:3" r="21">
      <c t="s" r="A21" s="4">
        <v>108</v>
      </c>
      <c t="n" r="B21" s="5">
        <v>551</v>
      </c>
      <c t="n" r="C21" s="5">
        <v>711</v>
      </c>
    </row>
    <row spans="1:3" r="22">
      <c t="s" r="A22" s="3">
        <v>109</v>
      </c>
    </row>
    <row spans="1:3" r="23">
      <c t="s" r="A23" s="4">
        <v>110</v>
      </c>
      <c t="n" r="B23" s="5">
        <v>-863</v>
      </c>
      <c t="n" r="C23" s="5">
        <v>-699</v>
      </c>
    </row>
    <row spans="1:3" r="24">
      <c t="s" r="A24" s="4">
        <v>111</v>
      </c>
      <c t="n" r="B24" s="5">
        <v>-1118</v>
      </c>
      <c t="n" r="C24" s="5">
        <v>-185</v>
      </c>
    </row>
    <row spans="1:3" r="25">
      <c t="s" r="A25" s="4">
        <v>112</v>
      </c>
      <c t="n" r="B25" s="5">
        <v>46</v>
      </c>
    </row>
    <row spans="1:3" r="26">
      <c t="s" r="A26" s="4">
        <v>113</v>
      </c>
      <c t="n" r="B26" s="5">
        <v>-28</v>
      </c>
      <c t="n" r="C26" s="5">
        <v>12</v>
      </c>
    </row>
    <row spans="1:3" r="27">
      <c t="s" r="A27" s="4">
        <v>114</v>
      </c>
      <c t="n" r="B27" s="5">
        <v>-1963</v>
      </c>
      <c t="n" r="C27" s="5">
        <v>-872</v>
      </c>
    </row>
    <row spans="1:3" r="28">
      <c t="s" r="A28" s="3">
        <v>115</v>
      </c>
    </row>
    <row spans="1:3" r="29">
      <c t="s" r="A29" s="4">
        <v>116</v>
      </c>
      <c t="n" r="B29" s="5">
        <v>4941</v>
      </c>
    </row>
    <row spans="1:3" r="30">
      <c t="s" r="A30" s="4">
        <v>117</v>
      </c>
      <c t="n" r="B30" s="5">
        <v>-2241</v>
      </c>
      <c t="n" r="C30" s="5">
        <v>163</v>
      </c>
    </row>
    <row spans="1:3" r="31">
      <c t="s" r="A31" s="4">
        <v>118</v>
      </c>
      <c t="n" r="B31" s="5">
        <v>39</v>
      </c>
    </row>
    <row spans="1:3" r="32">
      <c t="s" r="A32" s="4">
        <v>119</v>
      </c>
      <c t="n" r="B32" s="5">
        <v>-6</v>
      </c>
      <c t="n" r="C32" s="5">
        <v>-2</v>
      </c>
    </row>
    <row spans="1:3" r="33">
      <c t="s" r="A33" s="4">
        <v>120</v>
      </c>
      <c t="n" r="B33" s="5">
        <v>2733</v>
      </c>
      <c t="n" r="C33" s="7">
        <v>161</v>
      </c>
    </row>
    <row spans="1:3" r="34">
      <c t="s" r="A34" s="4">
        <v>121</v>
      </c>
      <c t="n" r="B34" s="5">
        <v>7</v>
      </c>
    </row>
    <row spans="1:3" r="35">
      <c t="s" r="A35" s="4">
        <v>122</v>
      </c>
      <c t="n" r="B35" s="5">
        <v>1328</v>
      </c>
    </row>
    <row spans="1:3" r="36">
      <c t="s" r="A36" s="4">
        <v>123</v>
      </c>
      <c t="n" r="B36" s="7">
        <v>1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599</v>
      </c>
      <c t="s" r="C1" s="2">
        <v>62</v>
      </c>
      <c t="s" r="E1" s="2">
        <v>1</v>
      </c>
    </row>
    <row spans="1:8" r="2">
      <c t="s" r="C2" s="2">
        <v>2</v>
      </c>
      <c t="s" r="D2" s="2">
        <v>63</v>
      </c>
      <c t="s" r="E2" s="2">
        <v>2</v>
      </c>
      <c t="s" r="G2" s="2">
        <v>63</v>
      </c>
    </row>
    <row spans="1:8" r="3">
      <c t="s" r="A3" s="3">
        <v>600</v>
      </c>
    </row>
    <row spans="1:8" r="4">
      <c t="s" r="A4" s="4">
        <v>601</v>
      </c>
      <c t="s" r="B4" s="4">
        <v>447</v>
      </c>
      <c t="n" r="C4" s="7">
        <v>-6</v>
      </c>
      <c t="n" r="D4" s="7">
        <v>-1</v>
      </c>
      <c t="n" r="E4" s="7">
        <v>-12</v>
      </c>
      <c t="n" r="G4" s="7">
        <v>-3</v>
      </c>
    </row>
    <row spans="1:8" r="5">
      <c t="s" r="A5" s="4">
        <v>602</v>
      </c>
      <c t="s" r="B5" s="4">
        <v>447</v>
      </c>
      <c t="n" r="C5" s="5">
        <v>2</v>
      </c>
      <c t="n" r="E5" s="5">
        <v>4</v>
      </c>
      <c t="n" r="G5" s="5">
        <v>1</v>
      </c>
    </row>
    <row spans="1:8" r="6">
      <c t="s" r="A6" s="4">
        <v>603</v>
      </c>
      <c t="s" r="B6" s="4">
        <v>447</v>
      </c>
      <c t="n" r="C6" s="5">
        <v>-4</v>
      </c>
      <c t="n" r="D6" s="5">
        <v>-1</v>
      </c>
      <c t="n" r="E6" s="5">
        <v>-8</v>
      </c>
      <c t="s" r="F6" s="4">
        <v>576</v>
      </c>
      <c t="n" r="G6" s="5">
        <v>-2</v>
      </c>
    </row>
    <row spans="1:8" r="7">
      <c t="s" r="A7" s="4">
        <v>604</v>
      </c>
      <c t="s" r="B7" s="4">
        <v>447</v>
      </c>
      <c t="n" r="C7" s="5">
        <v>14</v>
      </c>
      <c t="n" r="E7" s="5">
        <v>29</v>
      </c>
    </row>
    <row spans="1:8" r="8">
      <c t="s" r="A8" s="4">
        <v>605</v>
      </c>
      <c t="s" r="B8" s="4">
        <v>447</v>
      </c>
      <c t="n" r="C8" s="5">
        <v>-6</v>
      </c>
      <c t="n" r="E8" s="5">
        <v>-11</v>
      </c>
    </row>
    <row spans="1:8" r="9">
      <c t="s" r="A9" s="4">
        <v>606</v>
      </c>
      <c t="s" r="B9" s="4">
        <v>447</v>
      </c>
      <c t="n" r="C9" s="5">
        <v>8</v>
      </c>
      <c t="n" r="E9" s="5">
        <v>18</v>
      </c>
      <c t="s" r="F9" s="4">
        <v>576</v>
      </c>
    </row>
    <row spans="1:8" r="10">
      <c t="s" r="A10" s="4">
        <v>607</v>
      </c>
      <c t="s" r="B10" s="4">
        <v>447</v>
      </c>
      <c t="n" r="E10" s="5">
        <v>-9</v>
      </c>
    </row>
    <row spans="1:8" r="11">
      <c t="s" r="A11" s="4">
        <v>608</v>
      </c>
      <c t="s" r="B11" s="4">
        <v>447</v>
      </c>
      <c t="n" r="E11" s="5">
        <v>2</v>
      </c>
    </row>
    <row spans="1:8" r="12">
      <c t="s" r="A12" s="4">
        <v>609</v>
      </c>
      <c t="s" r="B12" s="4">
        <v>583</v>
      </c>
      <c t="n" r="E12" s="5">
        <v>-7</v>
      </c>
    </row>
    <row spans="1:8" r="13">
      <c t="s" r="A13" s="4">
        <v>610</v>
      </c>
      <c t="s" r="B13" s="4">
        <v>447</v>
      </c>
      <c t="n" r="C13" s="5">
        <v>4</v>
      </c>
      <c t="n" r="D13" s="5">
        <v>-1</v>
      </c>
      <c t="n" r="E13" s="5">
        <v>3</v>
      </c>
      <c t="s" r="F13" s="4">
        <v>576</v>
      </c>
      <c t="n" r="G13" s="5">
        <v>-2</v>
      </c>
      <c t="s" r="H13" s="4">
        <v>576</v>
      </c>
    </row>
    <row spans="1:8" r="14">
      <c t="s" r="A14" s="4">
        <v>611</v>
      </c>
    </row>
    <row spans="1:8" r="15">
      <c t="s" r="A15" s="3">
        <v>600</v>
      </c>
    </row>
    <row spans="1:8" r="16">
      <c t="s" r="A16" s="4">
        <v>612</v>
      </c>
      <c t="s" r="B16" s="4">
        <v>447</v>
      </c>
      <c t="n" r="E16" s="5">
        <v>-9</v>
      </c>
    </row>
    <row spans="1:8" r="17">
      <c t="s" r="A17" s="4">
        <v>613</v>
      </c>
    </row>
    <row spans="1:8" r="18">
      <c t="s" r="A18" s="3">
        <v>600</v>
      </c>
    </row>
    <row spans="1:8" r="19">
      <c t="s" r="A19" s="4">
        <v>604</v>
      </c>
      <c t="s" r="B19" s="4">
        <v>447</v>
      </c>
      <c t="n" r="C19" s="5">
        <v>13</v>
      </c>
      <c t="n" r="E19" s="5">
        <v>28</v>
      </c>
    </row>
    <row spans="1:8" r="20">
      <c t="s" r="A20" s="4">
        <v>450</v>
      </c>
    </row>
    <row spans="1:8" r="21">
      <c t="s" r="A21" s="3">
        <v>600</v>
      </c>
    </row>
    <row spans="1:8" r="22">
      <c t="s" r="A22" s="4">
        <v>604</v>
      </c>
      <c t="s" r="B22" s="4">
        <v>447</v>
      </c>
      <c t="n" r="C22" s="5">
        <v>1</v>
      </c>
      <c t="n" r="E22" s="5">
        <v>1</v>
      </c>
    </row>
    <row spans="1:8" r="23">
      <c t="s" r="A23" s="4">
        <v>614</v>
      </c>
    </row>
    <row spans="1:8" r="24">
      <c t="s" r="A24" s="3">
        <v>600</v>
      </c>
    </row>
    <row spans="1:8" r="25">
      <c t="s" r="A25" s="4">
        <v>601</v>
      </c>
      <c t="s" r="B25" s="4">
        <v>615</v>
      </c>
      <c t="n" r="C25" s="7">
        <v>-6</v>
      </c>
      <c t="n" r="D25" s="7">
        <v>-1</v>
      </c>
      <c t="n" r="E25" s="7">
        <v>-12</v>
      </c>
      <c t="n" r="G25" s="7">
        <v>-3</v>
      </c>
    </row>
    <row spans="1:8" r="26">
      <c t="n" r="A26"/>
    </row>
    <row spans="1:8" r="27">
      <c t="s" r="A27" s="4">
        <v>447</v>
      </c>
      <c t="s" r="B27" s="4">
        <v>460</v>
      </c>
    </row>
    <row spans="1:8" r="28">
      <c t="s" r="A28" s="4">
        <v>576</v>
      </c>
      <c t="s" r="B28" s="4">
        <v>598</v>
      </c>
    </row>
    <row spans="1:8" r="29">
      <c t="s" r="A29" s="4">
        <v>616</v>
      </c>
      <c t="s" r="B29" s="4">
        <v>617</v>
      </c>
    </row>
  </sheetData>
  <mergeCells count="9">
    <mergeCell ref="A1:B2"/>
    <mergeCell ref="C1:D1"/>
    <mergeCell ref="E1:H1"/>
    <mergeCell ref="E2:F2"/>
    <mergeCell ref="G2:H2"/>
    <mergeCell ref="A26:G26"/>
    <mergeCell ref="B27:G27"/>
    <mergeCell ref="B28:G28"/>
    <mergeCell ref="B29:G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618</v>
      </c>
      <c t="s" r="B1" s="2">
        <v>62</v>
      </c>
      <c t="s" r="D1" s="2">
        <v>1</v>
      </c>
    </row>
    <row spans="1:5" r="2">
      <c t="s" r="B2" s="2">
        <v>2</v>
      </c>
      <c t="s" r="C2" s="2">
        <v>63</v>
      </c>
      <c t="s" r="D2" s="2">
        <v>2</v>
      </c>
      <c t="s" r="E2" s="2">
        <v>63</v>
      </c>
    </row>
    <row spans="1:5" r="3">
      <c t="s" r="A3" s="3">
        <v>619</v>
      </c>
    </row>
    <row spans="1:5" r="4">
      <c t="s" r="A4" s="4">
        <v>620</v>
      </c>
      <c t="s" r="B4" s="4">
        <v>621</v>
      </c>
      <c t="s" r="C4" s="4">
        <v>622</v>
      </c>
      <c t="s" r="D4" s="4">
        <v>623</v>
      </c>
      <c t="s" r="E4" s="4">
        <v>6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s>
  <sheetData>
    <row spans="1:6" r="1">
      <c t="s" r="A1" s="1">
        <v>625</v>
      </c>
      <c t="s" r="B1" s="2">
        <v>62</v>
      </c>
      <c t="s" r="D1" s="2">
        <v>626</v>
      </c>
      <c t="s" r="E1" s="2">
        <v>1</v>
      </c>
    </row>
    <row spans="1:6" r="2">
      <c t="s" r="B2" s="2">
        <v>2</v>
      </c>
      <c t="s" r="C2" s="2">
        <v>63</v>
      </c>
      <c t="s" r="D2" s="2">
        <v>248</v>
      </c>
      <c t="s" r="E2" s="2">
        <v>2</v>
      </c>
      <c t="s" r="F2" s="2">
        <v>63</v>
      </c>
    </row>
    <row spans="1:6" r="3">
      <c t="s" r="A3" s="3">
        <v>627</v>
      </c>
    </row>
    <row spans="1:6" r="4">
      <c t="s" r="A4" s="4">
        <v>628</v>
      </c>
      <c t="n" r="B4" s="5">
        <v>91000000</v>
      </c>
      <c t="n" r="E4" s="5">
        <v>91000000</v>
      </c>
    </row>
    <row spans="1:6" r="5">
      <c t="s" r="A5" s="4">
        <v>629</v>
      </c>
      <c t="n" r="B5" s="5">
        <v>2300000</v>
      </c>
      <c t="n" r="D5" s="5">
        <v>2400000</v>
      </c>
    </row>
    <row spans="1:6" r="6">
      <c t="s" r="A6" s="4">
        <v>630</v>
      </c>
    </row>
    <row spans="1:6" r="7">
      <c t="s" r="A7" s="3">
        <v>627</v>
      </c>
    </row>
    <row spans="1:6" r="8">
      <c t="s" r="A8" s="4">
        <v>631</v>
      </c>
      <c t="n" r="B8" s="5">
        <v>468000</v>
      </c>
      <c t="n" r="D8" s="5">
        <v>375000</v>
      </c>
    </row>
    <row spans="1:6" r="9">
      <c t="s" r="A9" s="4">
        <v>632</v>
      </c>
      <c t="n" r="B9" s="7">
        <v>58</v>
      </c>
      <c t="n" r="E9" s="7">
        <v>58</v>
      </c>
    </row>
    <row spans="1:6" r="10">
      <c t="s" r="A10" s="4">
        <v>633</v>
      </c>
      <c t="s" r="E10" s="4">
        <v>634</v>
      </c>
    </row>
    <row spans="1:6" r="11">
      <c t="s" r="A11" s="4">
        <v>635</v>
      </c>
    </row>
    <row spans="1:6" r="12">
      <c t="s" r="A12" s="3">
        <v>627</v>
      </c>
    </row>
    <row spans="1:6" r="13">
      <c t="s" r="A13" s="4">
        <v>636</v>
      </c>
      <c t="n" r="B13" s="5">
        <v>10</v>
      </c>
      <c t="n" r="C13" s="7">
        <v>5</v>
      </c>
      <c t="n" r="D13" s="7">
        <v>7</v>
      </c>
      <c t="n" r="F13" s="7">
        <v>22</v>
      </c>
    </row>
    <row spans="1:6" r="14">
      <c t="s" r="A14" s="4">
        <v>632</v>
      </c>
      <c t="n" r="B14" s="5">
        <v>57</v>
      </c>
      <c t="n" r="E14" s="7">
        <v>57</v>
      </c>
    </row>
    <row spans="1:6" r="15">
      <c t="s" r="A15" s="4">
        <v>633</v>
      </c>
      <c t="s" r="E15" s="4">
        <v>637</v>
      </c>
    </row>
    <row spans="1:6" r="16">
      <c t="s" r="A16" s="4">
        <v>638</v>
      </c>
    </row>
    <row spans="1:6" r="17">
      <c t="s" r="A17" s="3">
        <v>627</v>
      </c>
    </row>
    <row spans="1:6" r="18">
      <c t="s" r="A18" s="4">
        <v>632</v>
      </c>
      <c t="n" r="B18" s="7">
        <v>3</v>
      </c>
      <c t="n" r="E18" s="7">
        <v>3</v>
      </c>
    </row>
    <row spans="1:6" r="19">
      <c t="s" r="A19" s="4">
        <v>633</v>
      </c>
      <c t="s" r="E19" s="4">
        <v>639</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62</v>
      </c>
      <c t="s" r="D1" s="2">
        <v>1</v>
      </c>
    </row>
    <row spans="1:5" r="2">
      <c t="s" r="B2" s="2">
        <v>2</v>
      </c>
      <c t="s" r="C2" s="2">
        <v>63</v>
      </c>
      <c t="s" r="D2" s="2">
        <v>2</v>
      </c>
      <c t="s" r="E2" s="2">
        <v>63</v>
      </c>
    </row>
    <row spans="1:5" r="3">
      <c t="s" r="A3" s="3">
        <v>641</v>
      </c>
    </row>
    <row spans="1:5" r="4">
      <c t="s" r="A4" s="4">
        <v>100</v>
      </c>
      <c t="n" r="B4" s="7">
        <v>20</v>
      </c>
      <c t="n" r="C4" s="7">
        <v>8</v>
      </c>
      <c t="n" r="D4" s="7">
        <v>41</v>
      </c>
      <c t="n" r="E4" s="7">
        <v>23</v>
      </c>
    </row>
    <row spans="1:5" r="5">
      <c t="s" r="A5" s="4">
        <v>392</v>
      </c>
    </row>
    <row spans="1:5" r="6">
      <c t="s" r="A6" s="3">
        <v>641</v>
      </c>
    </row>
    <row spans="1:5" r="7">
      <c t="s" r="A7" s="4">
        <v>100</v>
      </c>
      <c t="n" r="B7" s="5">
        <v>3</v>
      </c>
      <c t="n" r="C7" s="5">
        <v>2</v>
      </c>
      <c t="n" r="D7" s="5">
        <v>8</v>
      </c>
      <c t="n" r="E7" s="5">
        <v>6</v>
      </c>
    </row>
    <row spans="1:5" r="8">
      <c t="s" r="A8" s="4">
        <v>393</v>
      </c>
    </row>
    <row spans="1:5" r="9">
      <c t="s" r="A9" s="3">
        <v>641</v>
      </c>
    </row>
    <row spans="1:5" r="10">
      <c t="s" r="A10" s="4">
        <v>100</v>
      </c>
      <c t="n" r="B10" s="5">
        <v>14</v>
      </c>
      <c t="n" r="C10" s="5">
        <v>4</v>
      </c>
      <c t="n" r="D10" s="5">
        <v>26</v>
      </c>
      <c t="n" r="E10" s="5">
        <v>12</v>
      </c>
    </row>
    <row spans="1:5" r="11">
      <c t="s" r="A11" s="4">
        <v>394</v>
      </c>
    </row>
    <row spans="1:5" r="12">
      <c t="s" r="A12" s="3">
        <v>641</v>
      </c>
    </row>
    <row spans="1:5" r="13">
      <c t="s" r="A13" s="4">
        <v>100</v>
      </c>
      <c t="n" r="B13" s="7">
        <v>3</v>
      </c>
      <c t="n" r="C13" s="7">
        <v>2</v>
      </c>
      <c t="n" r="D13" s="7">
        <v>7</v>
      </c>
      <c t="n" r="E13" s="7">
        <v>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t="s" r="A1" s="1">
        <v>642</v>
      </c>
      <c t="s" r="B1" s="2">
        <v>62</v>
      </c>
      <c t="s" r="C1" s="2">
        <v>626</v>
      </c>
      <c t="s" r="D1" s="2">
        <v>1</v>
      </c>
    </row>
    <row spans="1:4" r="2">
      <c t="s" r="B2" s="2">
        <v>2</v>
      </c>
      <c t="s" r="C2" s="2">
        <v>248</v>
      </c>
      <c t="s" r="D2" s="2">
        <v>63</v>
      </c>
    </row>
    <row spans="1:4" r="3">
      <c t="s" r="A3" s="3">
        <v>643</v>
      </c>
    </row>
    <row spans="1:4" r="4">
      <c t="s" r="A4" s="4">
        <v>644</v>
      </c>
      <c t="s" r="B4" s="4">
        <v>645</v>
      </c>
      <c t="s" r="C4" s="4">
        <v>340</v>
      </c>
      <c t="s" r="D4" s="4">
        <v>646</v>
      </c>
    </row>
    <row spans="1:4" r="5">
      <c t="s" r="A5" s="4">
        <v>647</v>
      </c>
      <c t="s" r="B5" s="4">
        <v>648</v>
      </c>
      <c t="s" r="C5" s="4">
        <v>649</v>
      </c>
      <c t="s" r="D5" s="4">
        <v>649</v>
      </c>
    </row>
    <row spans="1:4" r="6">
      <c t="s" r="A6" s="4">
        <v>650</v>
      </c>
      <c t="s" r="B6" s="4">
        <v>651</v>
      </c>
      <c t="s" r="C6" s="4">
        <v>652</v>
      </c>
      <c t="s" r="D6" s="4">
        <v>652</v>
      </c>
    </row>
    <row spans="1:4" r="7">
      <c t="s" r="A7" s="4">
        <v>653</v>
      </c>
      <c t="s" r="B7" s="4">
        <v>654</v>
      </c>
      <c t="s" r="C7" s="4">
        <v>655</v>
      </c>
      <c t="s" r="D7" s="4">
        <v>656</v>
      </c>
    </row>
    <row spans="1:4" r="8">
      <c t="s" r="A8" s="4">
        <v>657</v>
      </c>
      <c t="n" r="B8" s="7">
        <v>10</v>
      </c>
      <c t="n" r="C8" s="7">
        <v>9</v>
      </c>
      <c t="n" r="D8" s="7">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r="A1" s="1">
        <v>658</v>
      </c>
      <c t="s" r="B1" s="2">
        <v>357</v>
      </c>
    </row>
    <row spans="1:2" r="2">
      <c t="s" r="A2" s="3">
        <v>659</v>
      </c>
    </row>
    <row spans="1:2" r="3">
      <c t="s" r="A3" s="4">
        <v>660</v>
      </c>
      <c t="n" r="B3" s="7">
        <v>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1</v>
      </c>
      <c t="s" r="B1" s="2">
        <v>62</v>
      </c>
      <c t="s" r="D1" s="2">
        <v>1</v>
      </c>
    </row>
    <row spans="1:5" r="2">
      <c t="s" r="B2" s="2">
        <v>2</v>
      </c>
      <c t="s" r="C2" s="2">
        <v>63</v>
      </c>
      <c t="s" r="D2" s="2">
        <v>2</v>
      </c>
      <c t="s" r="E2" s="2">
        <v>63</v>
      </c>
    </row>
    <row spans="1:5" r="3">
      <c t="s" r="A3" s="3">
        <v>662</v>
      </c>
    </row>
    <row spans="1:5" r="4">
      <c t="s" r="A4" s="4">
        <v>64</v>
      </c>
      <c t="n" r="B4" s="7">
        <v>1595</v>
      </c>
      <c t="n" r="C4" s="7">
        <v>1488</v>
      </c>
      <c t="n" r="D4" s="7">
        <v>4385</v>
      </c>
      <c t="n" r="E4" s="7">
        <v>4269</v>
      </c>
    </row>
    <row spans="1:5" r="5">
      <c t="s" r="A5" s="4">
        <v>67</v>
      </c>
      <c t="n" r="B5" s="5">
        <v>378</v>
      </c>
      <c t="n" r="C5" s="7">
        <v>278</v>
      </c>
      <c t="n" r="D5" s="5">
        <v>984</v>
      </c>
      <c t="n" r="E5" s="7">
        <v>742</v>
      </c>
    </row>
    <row spans="1:5" r="6">
      <c t="s" r="A6" s="4">
        <v>663</v>
      </c>
      <c t="n" r="B6" s="5">
        <v>75</v>
      </c>
      <c t="n" r="D6" s="5">
        <v>75</v>
      </c>
    </row>
    <row spans="1:5" r="7">
      <c t="s" r="A7" s="4">
        <v>664</v>
      </c>
      <c t="n" r="B7" s="5">
        <v>51</v>
      </c>
      <c t="n" r="D7" s="7">
        <v>51</v>
      </c>
    </row>
    <row spans="1:5" r="8">
      <c t="s" r="A8" s="4">
        <v>665</v>
      </c>
    </row>
    <row spans="1:5" r="9">
      <c t="s" r="A9" s="3">
        <v>662</v>
      </c>
    </row>
    <row spans="1:5" r="10">
      <c t="s" r="A10" s="4">
        <v>64</v>
      </c>
      <c t="n" r="B10" s="5">
        <v>199</v>
      </c>
    </row>
    <row spans="1:5" r="11">
      <c t="s" r="A11" s="4">
        <v>666</v>
      </c>
    </row>
    <row spans="1:5" r="12">
      <c t="s" r="A12" s="3">
        <v>662</v>
      </c>
    </row>
    <row spans="1:5" r="13">
      <c t="s" r="A13" s="4">
        <v>64</v>
      </c>
      <c t="n" r="B13" s="5">
        <v>35</v>
      </c>
    </row>
    <row spans="1:5" r="14">
      <c t="s" r="A14" s="4">
        <v>667</v>
      </c>
    </row>
    <row spans="1:5" r="15">
      <c t="s" r="A15" s="3">
        <v>662</v>
      </c>
    </row>
    <row spans="1:5" r="16">
      <c t="s" r="A16" s="4">
        <v>67</v>
      </c>
      <c t="n" r="B16" s="7">
        <v>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68</v>
      </c>
      <c t="s" r="B1" s="2">
        <v>357</v>
      </c>
    </row>
    <row spans="1:2" r="2">
      <c t="s" r="A2" s="3">
        <v>662</v>
      </c>
    </row>
    <row spans="1:2" r="3">
      <c t="s" r="A3" s="4">
        <v>29</v>
      </c>
      <c t="n" r="B3" s="7">
        <v>107</v>
      </c>
    </row>
    <row spans="1:2" r="4">
      <c t="s" r="A4" s="4">
        <v>669</v>
      </c>
      <c t="n" r="B4" s="5">
        <v>211</v>
      </c>
    </row>
    <row spans="1:2" r="5">
      <c t="s" r="A5" s="4">
        <v>670</v>
      </c>
      <c t="n" r="B5" s="5">
        <v>282</v>
      </c>
    </row>
    <row spans="1:2" r="6">
      <c t="s" r="A6" s="4">
        <v>671</v>
      </c>
      <c t="n" r="B6" s="5">
        <v>493</v>
      </c>
    </row>
    <row spans="1:2" r="7">
      <c t="s" r="A7" s="4">
        <v>672</v>
      </c>
      <c t="n" r="B7" s="5">
        <v>43</v>
      </c>
    </row>
    <row spans="1:2" r="8">
      <c t="s" r="A8" s="4">
        <v>673</v>
      </c>
      <c t="n" r="B8" s="5">
        <v>516</v>
      </c>
    </row>
    <row spans="1:2" r="9">
      <c t="s" r="A9" s="4">
        <v>674</v>
      </c>
      <c t="n" r="B9" s="7">
        <v>5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675</v>
      </c>
      <c t="s" r="B1" s="2">
        <v>62</v>
      </c>
      <c t="s" r="C1" s="2">
        <v>626</v>
      </c>
      <c t="s" r="D1" s="2">
        <v>1</v>
      </c>
    </row>
    <row spans="1:4" r="2">
      <c t="s" r="B2" s="2">
        <v>63</v>
      </c>
      <c t="s" r="C2" s="2">
        <v>248</v>
      </c>
      <c t="s" r="D2" s="2">
        <v>63</v>
      </c>
    </row>
    <row spans="1:4" r="3">
      <c t="s" r="A3" s="3">
        <v>662</v>
      </c>
    </row>
    <row spans="1:4" r="4">
      <c t="s" r="A4" s="4">
        <v>676</v>
      </c>
      <c t="n" r="B4" s="7">
        <v>130</v>
      </c>
      <c t="n" r="C4" s="7">
        <v>284</v>
      </c>
      <c t="n" r="D4" s="7">
        <v>402</v>
      </c>
    </row>
    <row spans="1:4" r="5">
      <c t="s" r="A5" s="4">
        <v>392</v>
      </c>
    </row>
    <row spans="1:4" r="6">
      <c t="s" r="A6" s="3">
        <v>662</v>
      </c>
    </row>
    <row spans="1:4" r="7">
      <c t="s" r="A7" s="4">
        <v>676</v>
      </c>
      <c t="n" r="C7" s="5">
        <v>21</v>
      </c>
      <c t="n" r="D7" s="5">
        <v>10</v>
      </c>
    </row>
    <row spans="1:4" r="8">
      <c t="s" r="A8" s="4">
        <v>393</v>
      </c>
    </row>
    <row spans="1:4" r="9">
      <c t="s" r="A9" s="3">
        <v>662</v>
      </c>
    </row>
    <row spans="1:4" r="10">
      <c t="s" r="A10" s="4">
        <v>676</v>
      </c>
      <c t="n" r="B10" s="5">
        <v>125</v>
      </c>
      <c t="n" r="C10" s="5">
        <v>258</v>
      </c>
      <c t="n" r="D10" s="5">
        <v>382</v>
      </c>
    </row>
    <row spans="1:4" r="11">
      <c t="s" r="A11" s="4">
        <v>394</v>
      </c>
    </row>
    <row spans="1:4" r="12">
      <c t="s" r="A12" s="3">
        <v>662</v>
      </c>
    </row>
    <row spans="1:4" r="13">
      <c t="s" r="A13" s="4">
        <v>676</v>
      </c>
      <c t="n" r="B13" s="5">
        <v>4</v>
      </c>
      <c t="n" r="C13" s="7">
        <v>5</v>
      </c>
      <c t="n" r="D13" s="5">
        <v>9</v>
      </c>
    </row>
    <row spans="1:4" r="14">
      <c t="s" r="A14" s="4">
        <v>70</v>
      </c>
    </row>
    <row spans="1:4" r="15">
      <c t="s" r="A15" s="3">
        <v>662</v>
      </c>
    </row>
    <row spans="1:4" r="16">
      <c t="s" r="A16" s="4">
        <v>676</v>
      </c>
      <c t="n" r="B16" s="7">
        <v>1</v>
      </c>
      <c t="n" r="D16" s="7">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77</v>
      </c>
      <c t="s" r="B1" s="2">
        <v>1</v>
      </c>
      <c t="s" r="C1" s="2">
        <v>678</v>
      </c>
    </row>
    <row spans="1:3" r="2">
      <c t="s" r="B2" s="2">
        <v>2</v>
      </c>
      <c t="s" r="C2" s="2">
        <v>25</v>
      </c>
    </row>
    <row spans="1:3" r="3">
      <c t="s" r="A3" s="3">
        <v>679</v>
      </c>
    </row>
    <row spans="1:3" r="4">
      <c t="s" r="A4" s="4">
        <v>680</v>
      </c>
      <c t="n" r="B4" s="7">
        <v>28</v>
      </c>
    </row>
    <row spans="1:3" r="5">
      <c t="s" r="A5" s="4">
        <v>681</v>
      </c>
      <c t="n" r="B5" s="5">
        <v>46</v>
      </c>
    </row>
    <row spans="1:3" r="6">
      <c t="s" r="A6" s="4">
        <v>682</v>
      </c>
    </row>
    <row spans="1:3" r="7">
      <c t="s" r="A7" s="3">
        <v>679</v>
      </c>
    </row>
    <row spans="1:3" r="8">
      <c t="s" r="A8" s="4">
        <v>680</v>
      </c>
      <c t="n" r="B8" s="5">
        <v>9</v>
      </c>
      <c t="n" r="C8" s="7">
        <v>417</v>
      </c>
    </row>
    <row spans="1:3" r="9">
      <c t="s" r="A9" s="4">
        <v>681</v>
      </c>
      <c t="n" r="B9" s="7">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0"/>
    <col customWidth="1" max="6" min="6" width="18"/>
    <col customWidth="1" max="7" min="7" width="8"/>
  </cols>
  <sheetData>
    <row spans="1:7" r="1">
      <c t="s" r="A1" s="1">
        <v>124</v>
      </c>
      <c t="s" r="B1" s="2">
        <v>125</v>
      </c>
      <c t="s" r="C1" s="2">
        <v>126</v>
      </c>
      <c t="s" r="D1" s="2">
        <v>127</v>
      </c>
      <c t="s" r="E1" s="2">
        <v>128</v>
      </c>
      <c t="s" r="F1" s="2">
        <v>129</v>
      </c>
      <c t="s" r="G1" s="2">
        <v>130</v>
      </c>
    </row>
    <row spans="1:7" r="2">
      <c t="s" r="A2" s="4">
        <v>131</v>
      </c>
      <c t="n" r="B2" s="7">
        <v>5179</v>
      </c>
      <c t="n" r="E2" s="7">
        <v>5243</v>
      </c>
      <c t="n" r="G2" s="7">
        <v>-64</v>
      </c>
    </row>
    <row spans="1:7" r="3">
      <c t="s" r="A3" s="4">
        <v>75</v>
      </c>
      <c t="n" r="B3" s="5">
        <v>974</v>
      </c>
      <c t="n" r="E3" s="5">
        <v>974</v>
      </c>
    </row>
    <row spans="1:7" r="4">
      <c t="s" r="A4" s="4">
        <v>132</v>
      </c>
      <c t="n" r="B4" s="5">
        <v>169</v>
      </c>
      <c t="n" r="E4" s="5">
        <v>169</v>
      </c>
    </row>
    <row spans="1:7" r="5">
      <c t="s" r="A5" s="4">
        <v>133</v>
      </c>
      <c t="n" r="B5" s="5">
        <v>-255</v>
      </c>
      <c t="n" r="G5" s="5">
        <v>-255</v>
      </c>
    </row>
    <row spans="1:7" r="6">
      <c t="s" r="A6" s="4">
        <v>134</v>
      </c>
      <c t="n" r="B6" s="5">
        <v>6067</v>
      </c>
      <c t="n" r="E6" s="5">
        <v>6386</v>
      </c>
      <c t="n" r="G6" s="5">
        <v>-319</v>
      </c>
    </row>
    <row spans="1:7" r="7">
      <c t="s" r="A7" s="4">
        <v>135</v>
      </c>
      <c t="n" r="B7" s="5">
        <v>5747</v>
      </c>
      <c t="n" r="E7" s="5">
        <v>6180</v>
      </c>
      <c t="n" r="G7" s="5">
        <v>-433</v>
      </c>
    </row>
    <row spans="1:7" r="8">
      <c t="s" r="A8" s="4">
        <v>75</v>
      </c>
      <c t="n" r="B8" s="5">
        <v>861</v>
      </c>
      <c t="n" r="E8" s="5">
        <v>552</v>
      </c>
      <c t="n" r="F8" s="7">
        <v>309</v>
      </c>
    </row>
    <row spans="1:7" r="9">
      <c t="s" r="A9" s="4">
        <v>132</v>
      </c>
      <c t="n" r="B9" s="5">
        <v>-2374</v>
      </c>
      <c t="n" r="E9" s="5">
        <v>-2374</v>
      </c>
    </row>
    <row spans="1:7" r="10">
      <c t="s" r="A10" s="4">
        <v>136</v>
      </c>
      <c t="n" r="B10" s="5">
        <v>-36</v>
      </c>
      <c t="n" r="E10" s="5">
        <v>-318</v>
      </c>
      <c t="n" r="G10" s="5">
        <v>282</v>
      </c>
    </row>
    <row spans="1:7" r="11">
      <c t="s" r="A11" s="4">
        <v>137</v>
      </c>
      <c t="n" r="D11" s="7">
        <v>4040</v>
      </c>
      <c t="n" r="E11" s="7">
        <v>-4040</v>
      </c>
    </row>
    <row spans="1:7" r="12">
      <c t="s" r="A12" s="4">
        <v>138</v>
      </c>
      <c t="n" r="C12" s="7">
        <v>7</v>
      </c>
      <c t="n" r="D12" s="5">
        <v>-7</v>
      </c>
    </row>
    <row spans="1:7" r="13">
      <c t="s" r="A13" s="4">
        <v>139</v>
      </c>
      <c t="n" r="C13" s="5">
        <v>676424202</v>
      </c>
    </row>
    <row spans="1:7" r="14">
      <c t="s" r="A14" s="4">
        <v>100</v>
      </c>
      <c t="n" r="B14" s="5">
        <v>20</v>
      </c>
      <c t="n" r="D14" s="5">
        <v>20</v>
      </c>
    </row>
    <row spans="1:7" r="15">
      <c t="s" r="A15" s="4">
        <v>140</v>
      </c>
      <c t="n" r="C15" s="5">
        <v>1892186</v>
      </c>
    </row>
    <row spans="1:7" r="16">
      <c t="s" r="A16" s="4">
        <v>141</v>
      </c>
      <c t="n" r="B16" s="5">
        <v>40</v>
      </c>
      <c t="n" r="D16" s="5">
        <v>40</v>
      </c>
    </row>
    <row spans="1:7" r="17">
      <c t="s" r="A17" s="4">
        <v>133</v>
      </c>
      <c t="n" r="B17" s="5">
        <v>-227</v>
      </c>
      <c t="n" r="G17" s="5">
        <v>-227</v>
      </c>
    </row>
    <row spans="1:7" r="18">
      <c t="s" r="A18" s="4">
        <v>142</v>
      </c>
      <c t="n" r="B18" s="5">
        <v>-47</v>
      </c>
      <c t="n" r="F18" s="5">
        <v>-47</v>
      </c>
    </row>
    <row spans="1:7" r="19">
      <c t="s" r="A19" s="4">
        <v>143</v>
      </c>
      <c t="n" r="C19" s="5">
        <v>678316388</v>
      </c>
    </row>
    <row spans="1:7" r="20">
      <c t="s" r="A20" s="4">
        <v>144</v>
      </c>
      <c t="n" r="B20" s="7">
        <v>3984</v>
      </c>
      <c t="n" r="C20" s="7">
        <v>7</v>
      </c>
      <c t="n" r="D20" s="7">
        <v>4093</v>
      </c>
      <c t="n" r="F20" s="7">
        <v>262</v>
      </c>
      <c t="n" r="G20" s="7">
        <v>-37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3</v>
      </c>
      <c t="s" r="B1" s="2">
        <v>62</v>
      </c>
      <c t="s" r="D1" s="2">
        <v>1</v>
      </c>
    </row>
    <row spans="1:5" r="2">
      <c t="s" r="B2" s="2">
        <v>2</v>
      </c>
      <c t="s" r="C2" s="2">
        <v>63</v>
      </c>
      <c t="s" r="D2" s="2">
        <v>2</v>
      </c>
      <c t="s" r="E2" s="2">
        <v>63</v>
      </c>
    </row>
    <row spans="1:5" r="3">
      <c t="s" r="A3" s="3">
        <v>679</v>
      </c>
    </row>
    <row spans="1:5" r="4">
      <c t="s" r="A4" s="4">
        <v>684</v>
      </c>
      <c t="n" r="D4" s="7">
        <v>44</v>
      </c>
    </row>
    <row spans="1:5" r="5">
      <c t="s" r="A5" s="4">
        <v>685</v>
      </c>
      <c t="n" r="B5" s="7">
        <v>28</v>
      </c>
      <c t="n" r="C5" s="7">
        <v>21</v>
      </c>
      <c t="n" r="D5" s="5">
        <v>34</v>
      </c>
      <c t="n" r="E5" s="7">
        <v>122</v>
      </c>
    </row>
    <row spans="1:5" r="6">
      <c t="s" r="A6" s="4">
        <v>686</v>
      </c>
    </row>
    <row spans="1:5" r="7">
      <c t="s" r="A7" s="3">
        <v>679</v>
      </c>
    </row>
    <row spans="1:5" r="8">
      <c t="s" r="A8" s="4">
        <v>64</v>
      </c>
      <c t="n" r="C8" s="5">
        <v>54</v>
      </c>
      <c t="n" r="D8" s="5">
        <v>1</v>
      </c>
      <c t="n" r="E8" s="5">
        <v>267</v>
      </c>
    </row>
    <row spans="1:5" r="9">
      <c t="s" r="A9" s="4">
        <v>687</v>
      </c>
      <c t="n" r="C9" s="5">
        <v>23</v>
      </c>
      <c t="n" r="D9" s="5">
        <v>-4</v>
      </c>
      <c t="n" r="E9" s="5">
        <v>138</v>
      </c>
    </row>
    <row spans="1:5" r="10">
      <c t="s" r="A10" s="4">
        <v>684</v>
      </c>
      <c t="n" r="B10" s="5">
        <v>34</v>
      </c>
      <c t="n" r="D10" s="5">
        <v>44</v>
      </c>
    </row>
    <row spans="1:5" r="11">
      <c t="s" r="A11" s="4">
        <v>72</v>
      </c>
      <c t="n" r="B11" s="5">
        <v>-6</v>
      </c>
      <c t="n" r="C11" s="5">
        <v>-2</v>
      </c>
      <c t="n" r="D11" s="5">
        <v>-6</v>
      </c>
      <c t="n" r="E11" s="5">
        <v>-16</v>
      </c>
    </row>
    <row spans="1:5" r="12">
      <c t="s" r="A12" s="4">
        <v>685</v>
      </c>
      <c t="n" r="B12" s="7">
        <v>28</v>
      </c>
      <c t="n" r="C12" s="7">
        <v>21</v>
      </c>
      <c t="n" r="D12" s="7">
        <v>34</v>
      </c>
      <c t="n" r="E12" s="7">
        <v>1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5</v>
      </c>
      <c t="s" r="B1" s="2">
        <v>146</v>
      </c>
      <c t="s" r="C1" s="2">
        <v>2</v>
      </c>
      <c t="s" r="D1" s="2">
        <v>2</v>
      </c>
    </row>
    <row spans="1:4" r="2">
      <c t="s" r="A2" s="4">
        <v>147</v>
      </c>
      <c t="n" r="B2" s="8">
        <v>0.07000000000000001</v>
      </c>
      <c t="n" r="C2" s="8">
        <v>0.07000000000000001</v>
      </c>
      <c t="n" r="D2" s="8">
        <v>0.07000000000000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CONDENSED CONSOLIDATED AND COM9</vt:lpstr>
      <vt:lpstr>BACKGROUND AND BASIS OF PREPARA</vt:lpstr>
      <vt:lpstr>SUPPLEMENTAL FINANCIAL INFORMAT</vt:lpstr>
      <vt:lpstr>EARNINGS PER SHARE</vt:lpstr>
      <vt:lpstr>ACQUISITIONS AND COLLABORATIONS</vt:lpstr>
      <vt:lpstr>GOODWILL AND OTHER INTANGIBLE A</vt:lpstr>
      <vt:lpstr>BUSINESS OPTIMIZATION CHARGES</vt:lpstr>
      <vt:lpstr>DEBT</vt:lpstr>
      <vt:lpstr>DERIVATIVE INSTRUMENTS AND HEDG</vt:lpstr>
      <vt:lpstr>FINANCIAL INSTRUMENTS AND FAIR </vt:lpstr>
      <vt:lpstr>RETIREMENT AND OTHER BENEFIT PR</vt:lpstr>
      <vt:lpstr>ACCUMULATED OTHER COMPREHENSIVE</vt:lpstr>
      <vt:lpstr>INCOME TAXES</vt:lpstr>
      <vt:lpstr>SHARE-BASED COMPENSATION</vt:lpstr>
      <vt:lpstr>LEGAL PROCEEDINGS</vt:lpstr>
      <vt:lpstr>AGREEMENTS AND TRANSACTIONS WIT</vt:lpstr>
      <vt:lpstr>DISCONTINUED OPERATIONS</vt:lpstr>
      <vt:lpstr>SUPPLEMENTAL FINANCIAL INFORM26</vt:lpstr>
      <vt:lpstr>EARNINGS PER SHARE (Tables)</vt:lpstr>
      <vt:lpstr>ACQUISITIONS AND COLLABORATIO28</vt:lpstr>
      <vt:lpstr>GOODWILL AND OTHER INTANGIBLE29</vt:lpstr>
      <vt:lpstr>BUSINESS OPTIMIZATION CHARGES (</vt:lpstr>
      <vt:lpstr>DERIVATIVE INSTRUMENTS AND HE31</vt:lpstr>
      <vt:lpstr>FINANCIAL INSTRUMENTS AND FAI32</vt:lpstr>
      <vt:lpstr>RETIREMENT AND OTHER BENEFIT 33</vt:lpstr>
      <vt:lpstr>ACCUMULATED OTHER COMPREHENSI34</vt:lpstr>
      <vt:lpstr>SHARE-BASED COMPENSATION (Table</vt:lpstr>
      <vt:lpstr>AGREEMENTS AND TRANSACTIONS W36</vt:lpstr>
      <vt:lpstr>DISCONTINUED OPERATIONS (Tables</vt:lpstr>
      <vt:lpstr>Background and Basis of Prepa38</vt:lpstr>
      <vt:lpstr>Supplemental Financial Inform39</vt:lpstr>
      <vt:lpstr>Net Interest Expense (Detail)</vt:lpstr>
      <vt:lpstr>Inventories (Detail)</vt:lpstr>
      <vt:lpstr>Other Current Assets (Detail)</vt:lpstr>
      <vt:lpstr>Accrued Liabilities (Detail)</vt:lpstr>
      <vt:lpstr>Other Long-Term Liabilities (De</vt:lpstr>
      <vt:lpstr>Earnings Per Share - Additional</vt:lpstr>
      <vt:lpstr>Reconciliation of Basic Shares </vt:lpstr>
      <vt:lpstr>Summary of Fair Value of Consid</vt:lpstr>
      <vt:lpstr>Acquisitions and Collaboratio48</vt:lpstr>
      <vt:lpstr>Goodwill (Detail)</vt:lpstr>
      <vt:lpstr>Goodwill and Other Intangible50</vt:lpstr>
      <vt:lpstr>Other Intangible Assets, Net (D</vt:lpstr>
      <vt:lpstr>Anticipated Annual Amortization</vt:lpstr>
      <vt:lpstr>Business Optimization Initiativ</vt:lpstr>
      <vt:lpstr>Business Optimization Charges -</vt:lpstr>
      <vt:lpstr>Business Optimization Charges55</vt:lpstr>
      <vt:lpstr>Debt - Additional Information (</vt:lpstr>
      <vt:lpstr>Derivative Instruments and He57</vt:lpstr>
      <vt:lpstr>Summary of Gains and Losses on </vt:lpstr>
      <vt:lpstr>Gross Notional Amount, Classifi</vt:lpstr>
      <vt:lpstr>Derivative Positions Presented </vt:lpstr>
      <vt:lpstr>Financial Instruments and Fai61</vt:lpstr>
      <vt:lpstr>Financial Assets and Liabilitie</vt:lpstr>
      <vt:lpstr>Available for Sale Equity Secur</vt:lpstr>
      <vt:lpstr>Reconciliation of Fair Value Me</vt:lpstr>
      <vt:lpstr>Book Values and Fair Values of </vt:lpstr>
      <vt:lpstr>Retirement and Other Benefit 66</vt:lpstr>
      <vt:lpstr>Weighted Average Assumptions, N</vt:lpstr>
      <vt:lpstr>Net Periodic Benefit Cost (Deta</vt:lpstr>
      <vt:lpstr>Net-of-Tax Summary of Changes i</vt:lpstr>
      <vt:lpstr>Summary of Amounts Reclassifica</vt:lpstr>
      <vt:lpstr>Income Taxes - Additional Infor</vt:lpstr>
      <vt:lpstr>Share-Based Compensation - Addi</vt:lpstr>
      <vt:lpstr>Share-Based Compensation Expens</vt:lpstr>
      <vt:lpstr>Stock Options Fair Value Assump</vt:lpstr>
      <vt:lpstr>Legal Proceedings - Additional </vt:lpstr>
      <vt:lpstr>Agreements and Transactions w76</vt:lpstr>
      <vt:lpstr>Summary of Amounts in Consolida</vt:lpstr>
      <vt:lpstr>Corporate Overhead and Other Al</vt:lpstr>
      <vt:lpstr>Discontinued Operations - Addit</vt:lpstr>
      <vt:lpstr>Summary of Operating Results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2:15Z</dcterms:created>
  <dcterms:modified xmlns:dcterms="http://purl.org/dc/terms/" xmlns:xsi="http://www.w3.org/2001/XMLSchema-instance" xsi:type="dcterms:W3CDTF">2015-11-12T18:32:15Z</dcterms:modified>
  <dc:title xmlns:dc="http://purl.org/dc/elements/1.1/">Untitled</dc:title>
  <dc:description xmlns:dc="http://purl.org/dc/elements/1.1/"/>
  <dc:subject xmlns:dc="http://purl.org/dc/elements/1.1/"/>
  <cp:keywords/>
  <cp:category/>
</cp:coreProperties>
</file>